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Duke Financing Obligation" sheetId="11" state="visible" r:id="rId11"/>
    <sheet xmlns:r="http://schemas.openxmlformats.org/officeDocument/2006/relationships" name="Mandatory Redeemable Series B P"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nt Accounting Developments" sheetId="16" state="visible" r:id="rId16"/>
    <sheet xmlns:r="http://schemas.openxmlformats.org/officeDocument/2006/relationships" name="Share Holders Equity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Share Holders Equity (Deficit) " sheetId="24" state="visible" r:id="rId24"/>
    <sheet xmlns:r="http://schemas.openxmlformats.org/officeDocument/2006/relationships" name="Summary of Significant Accoun_3" sheetId="25" state="visible" r:id="rId25"/>
    <sheet xmlns:r="http://schemas.openxmlformats.org/officeDocument/2006/relationships" name="Inventory (Details)" sheetId="26" state="visible" r:id="rId26"/>
    <sheet xmlns:r="http://schemas.openxmlformats.org/officeDocument/2006/relationships" name="Revenue (Details)" sheetId="27" state="visible" r:id="rId27"/>
    <sheet xmlns:r="http://schemas.openxmlformats.org/officeDocument/2006/relationships" name="Long-Term Debt (Details)" sheetId="28" state="visible" r:id="rId28"/>
    <sheet xmlns:r="http://schemas.openxmlformats.org/officeDocument/2006/relationships" name="Long-Term Debt (Details Textual" sheetId="29" state="visible" r:id="rId29"/>
    <sheet xmlns:r="http://schemas.openxmlformats.org/officeDocument/2006/relationships" name="Duke Financing Obligation (Deta" sheetId="30" state="visible" r:id="rId30"/>
    <sheet xmlns:r="http://schemas.openxmlformats.org/officeDocument/2006/relationships" name="Mandatory Redeemable Series B_2" sheetId="31" state="visible" r:id="rId31"/>
    <sheet xmlns:r="http://schemas.openxmlformats.org/officeDocument/2006/relationships" name="Stock Based Compensation (Detai" sheetId="32" state="visible" r:id="rId32"/>
    <sheet xmlns:r="http://schemas.openxmlformats.org/officeDocument/2006/relationships" name="Share Holders Equity (Deficit_2" sheetId="33" state="visible" r:id="rId33"/>
    <sheet xmlns:r="http://schemas.openxmlformats.org/officeDocument/2006/relationships" name="Share Holders Equity (Deficit_3" sheetId="34" state="visible" r:id="rId34"/>
  </sheets>
  <definedNames/>
  <calcPr calcId="124519" fullCalcOnLoad="1"/>
</workbook>
</file>

<file path=xl/sharedStrings.xml><?xml version="1.0" encoding="utf-8"?>
<sst xmlns="http://schemas.openxmlformats.org/spreadsheetml/2006/main" uniqueCount="363">
  <si>
    <t>Document and Entity Information - shares</t>
  </si>
  <si>
    <t>6 Months Ended</t>
  </si>
  <si>
    <t>Jun. 30, 2019</t>
  </si>
  <si>
    <t>Jul. 31, 2019</t>
  </si>
  <si>
    <t>Document and Entity Information [Abstract]</t>
  </si>
  <si>
    <t>Entity Registrant Name</t>
  </si>
  <si>
    <t>Workhorse Group Inc.</t>
  </si>
  <si>
    <t>Entity Central Index Key</t>
  </si>
  <si>
    <t>0001425287</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File Number</t>
  </si>
  <si>
    <t>000-53704</t>
  </si>
  <si>
    <t>Entity Interactive Data Current</t>
  </si>
  <si>
    <t>Entity Incorporation State Country Code</t>
  </si>
  <si>
    <t>NV</t>
  </si>
  <si>
    <t>Condensed Consolidated Balance Sheets - USD ($)</t>
  </si>
  <si>
    <t>Dec. 31, 2018</t>
  </si>
  <si>
    <t>Current assets:</t>
  </si>
  <si>
    <t>Cash and cash equivalents</t>
  </si>
  <si>
    <t>Lease receivable</t>
  </si>
  <si>
    <t>Inventory</t>
  </si>
  <si>
    <t>Prepaid expenses and deposits</t>
  </si>
  <si>
    <t>Current assets, Total</t>
  </si>
  <si>
    <t>Noncurrent assets:</t>
  </si>
  <si>
    <t>Property, plant and equipment, net of accumulated depreciation of $2,601,263 and $2,407,477 at June 30, 2019 and December 31, 2018</t>
  </si>
  <si>
    <t>Assets, Total</t>
  </si>
  <si>
    <t>Current liabilities:</t>
  </si>
  <si>
    <t>Accounts payable</t>
  </si>
  <si>
    <t>Accrued liabilities</t>
  </si>
  <si>
    <t>Warranty liability</t>
  </si>
  <si>
    <t>Warrant liability</t>
  </si>
  <si>
    <t>Customer deposits</t>
  </si>
  <si>
    <t>Duke financing obligation</t>
  </si>
  <si>
    <t>Revolving loan</t>
  </si>
  <si>
    <t xml:space="preserve"> </t>
  </si>
  <si>
    <t>Total current liabilities</t>
  </si>
  <si>
    <t>Long-term debt</t>
  </si>
  <si>
    <t>Mandatory redeemable series B preferred stock</t>
  </si>
  <si>
    <t>Commitments and Contingencies</t>
  </si>
  <si>
    <t>Stockholders' equity (deficit):</t>
  </si>
  <si>
    <t>Series A preferred stock, par value of $.001 per share 75,000,000 shares authorized, 0 shares issued and outstanding at June 30, 2019 and December 31, 2018</t>
  </si>
  <si>
    <t>Common stock, par value of $.001 per share 250,000,000 shares authorized, 66,081,812 shares issued and outstanding at June 30, 2019 and 58,270,934 shares issued and outstanding at December 31, 2018</t>
  </si>
  <si>
    <t>Additional paid-in capital</t>
  </si>
  <si>
    <t>Accumulated deficit</t>
  </si>
  <si>
    <t>Stockholders' equity (deficit), Total</t>
  </si>
  <si>
    <t>Liabilities and Stockholders' Equity (Deficit), Total</t>
  </si>
  <si>
    <t>Condensed Consolidated Balance Sheets (Parenthetical) - USD ($)</t>
  </si>
  <si>
    <t>Statement of Financial Position [Abstract]</t>
  </si>
  <si>
    <t>Allowance for doubtful accounts</t>
  </si>
  <si>
    <t>Series A preferred stock, par value</t>
  </si>
  <si>
    <t>Series A preferred stock, shares authorized</t>
  </si>
  <si>
    <t>Series A preferred stock, shares issued</t>
  </si>
  <si>
    <t>Series A preferred stock, shares outstanding</t>
  </si>
  <si>
    <t>Property, plant and equipment, net of accumulated depreciation</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Net sales</t>
  </si>
  <si>
    <t>Cost of sales</t>
  </si>
  <si>
    <t>Gross loss</t>
  </si>
  <si>
    <t>Operating expenses</t>
  </si>
  <si>
    <t>Selling, general and administrative</t>
  </si>
  <si>
    <t>Research and development</t>
  </si>
  <si>
    <t>Total operating expenses</t>
  </si>
  <si>
    <t>Interest expense, net</t>
  </si>
  <si>
    <t>Net loss</t>
  </si>
  <si>
    <t>Deemed dividends</t>
  </si>
  <si>
    <t>Net loss attributable to common stockholders</t>
  </si>
  <si>
    <t>Net loss attributable to common stockholders per share - basic and diluted</t>
  </si>
  <si>
    <t>Weighted average number of common shares outstanding</t>
  </si>
  <si>
    <t>Condensed Consolidated Statements of Stockholders Equity (Deficit) (Unaudited) - USD ($)</t>
  </si>
  <si>
    <t>Common Stock</t>
  </si>
  <si>
    <t>Additional Paid-in Capital</t>
  </si>
  <si>
    <t>Accumulated Deficit</t>
  </si>
  <si>
    <t>Series A Preferred Stock</t>
  </si>
  <si>
    <t>Total</t>
  </si>
  <si>
    <t>Balance at Dec. 31, 2017</t>
  </si>
  <si>
    <t>Balance, Shares at Dec. 31, 2017</t>
  </si>
  <si>
    <t>Issuance of common stock</t>
  </si>
  <si>
    <t>Issuance of common stock, shares</t>
  </si>
  <si>
    <t>Stock options and warrants exercised</t>
  </si>
  <si>
    <t>Stock options and warrants exercised, shares</t>
  </si>
  <si>
    <t>Warrant exchange</t>
  </si>
  <si>
    <t>Deemed dividend, Sept 17 warrants</t>
  </si>
  <si>
    <t>Share based compensation</t>
  </si>
  <si>
    <t>Balance at Jun. 30, 2018</t>
  </si>
  <si>
    <t>Balance, Shares at Jun. 30, 2018</t>
  </si>
  <si>
    <t>Balance at Mar. 31, 2018</t>
  </si>
  <si>
    <t>Balance, Shares at Mar. 31, 2018</t>
  </si>
  <si>
    <t>Balance at Dec. 31, 2018</t>
  </si>
  <si>
    <t>Balance, Shares at Dec. 31, 2018</t>
  </si>
  <si>
    <t>Deemed dividend, Sept 17 warrants, shares</t>
  </si>
  <si>
    <t>Value of warrants issued with preferred stock</t>
  </si>
  <si>
    <t>Balance at Jun. 30, 2019</t>
  </si>
  <si>
    <t>Balance, Shares at Jun. 30, 2019</t>
  </si>
  <si>
    <t>Balance at Mar. 31, 2019</t>
  </si>
  <si>
    <t>Balance, Shares at Mar. 31, 2019</t>
  </si>
  <si>
    <t>Condensed Consolidated Statements of Cash Flows (Unaudited) - USD ($)</t>
  </si>
  <si>
    <t>Cash flows from operating activities:</t>
  </si>
  <si>
    <t>Adjustments to reconcile net loss to cash used by operations:</t>
  </si>
  <si>
    <t>Depreciation</t>
  </si>
  <si>
    <t>Amortization of Marathon loan issuance costs</t>
  </si>
  <si>
    <t>Amortization of discount on Series B preferred stock</t>
  </si>
  <si>
    <t>Amortized discount and debt issuance costs on Senior Secured Notes</t>
  </si>
  <si>
    <t>Stock-based compensation</t>
  </si>
  <si>
    <t>Inventory obsolescence reserve</t>
  </si>
  <si>
    <t>Change in fair value of warrants</t>
  </si>
  <si>
    <t>Effects of changes in operating assets and liabilities:</t>
  </si>
  <si>
    <t>Accounts receivable and lease receivable</t>
  </si>
  <si>
    <t>Accounts payable and accrued liabilities</t>
  </si>
  <si>
    <t>Warranty</t>
  </si>
  <si>
    <t>Notes payable, related parties</t>
  </si>
  <si>
    <t>Net cash used by operating activities</t>
  </si>
  <si>
    <t>Cash flows from investing activities:</t>
  </si>
  <si>
    <t>Capital expenditures</t>
  </si>
  <si>
    <t>Net cash used by investing activities</t>
  </si>
  <si>
    <t>Cash flows from financing activities:</t>
  </si>
  <si>
    <t>Payments on long-term debt</t>
  </si>
  <si>
    <t>Proceeds from revolving loans</t>
  </si>
  <si>
    <t>Proceeds from issuance of series B preferred stock</t>
  </si>
  <si>
    <t>Exercise of warrants and options</t>
  </si>
  <si>
    <t>Net cash provided by financing activities</t>
  </si>
  <si>
    <t>Change in cash and cash equivalents</t>
  </si>
  <si>
    <t>Cash and cash equivalents, beginning of the period</t>
  </si>
  <si>
    <t>Cash and cash equivalents, end of the period</t>
  </si>
  <si>
    <t>Summary of Significant Accounting Principles</t>
  </si>
  <si>
    <t>Organization, Consolidation and Presentation of Financial Statements [Abstract]</t>
  </si>
  <si>
    <t>SUMMARY OF SIGNIFICANT ACCOUNTING PRINCIPLES</t>
  </si>
  <si>
    <t>1. SUMMARY OF SIGNIFICANT ACCOUNTING PRINCIPLES The following accounting principles
and practices are set forth to facilitate the understanding of data presented in the condensed consolidated financial statements: Nature of operations and principles
of consolidation Workhorse Group Inc.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Although we operate as a single unit through our subsidiaries,
we approach our development through two divisions, Automotive and Aviation. We are currently focused on our core competency of
bringing the N-GEN electric cargo van to market and fulfilling our existing backlog of orders. We are also exploring other opportunities
in monetizing our intellectual property which could include a sale, license or other arrangement of assets that are outside of
our core focus. The Company’s wholly owned
subsidiaries include Workhorse Technologies Inc., Workhorse Motor Works Inc., Workhorse Properties Inc. and Surefly, Inc On May 3, 2019, the Company filed
an amendment to its Articles of Incorporation to increase its authorized shares of common stock from 100,000,000 to 250,000,000.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through the
end of 2019. Unless and until we are able to generate a sufficient amount of revenue, reduce our costs and/or enter a
strategic relationship, we expect to finance future cash needs through public and/or private offerings of equity securities
and /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meet its future bank covenant requirements,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in a production ramp up mode and placing greater emphasis
on manufacturing capability. The Marathon Credit Facility
includes financial covenants that require our compliance beginning in the fourth quarter of 2019. We expect to be able to satisfy
the covenant requirements either through results of operations or the available Equity Cure in the Credit Agreement.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deficit).</t>
  </si>
  <si>
    <t>Inventory Disclosure [Abstract]</t>
  </si>
  <si>
    <t>INVENTORY</t>
  </si>
  <si>
    <t xml:space="preserve">2. INVENTORY As of June 30, 2019, and December
31, 2018, our inventory consisted of the following:
2019 2018
Raw materials $ 4,285,830 $ 4,319,637
Work in process 422,176 702,079
Finished goods - -
4,708,006 5,021,716
Less: Inventory reserve 2,510,323 2,488,100
$ 2,197,683 $ 2,533,616 </t>
  </si>
  <si>
    <t>Revenue</t>
  </si>
  <si>
    <t>Revenue Recognition and Deferred Revenue [Abstract]</t>
  </si>
  <si>
    <t>REVENUE</t>
  </si>
  <si>
    <t>3. 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The Company has elected the following practical expedient
allowed under ASU 2014-09. Performance obligations are satisfied within one year from a given reporting date, consequently we omit
disclosure of the transaction price apportioned to remaining performance obligations on open orders Disaggregation of Revenue Our revenues related to the following types of business
were as follows for the periods ended June 30:
Three Months Ended Six Months Ended
2019 2018 2019 2018
Automotive $ - $ 118,398 $ 240,000 $ 523,252
Aviation - - - -
Other 5,508 52,286 129,690 207,661
Total revenues $ 5,508 $ 170,684 $ 369,690 $ 730,913</t>
  </si>
  <si>
    <t>Long-Term Debt</t>
  </si>
  <si>
    <t>Debt Disclosure [Abstract]</t>
  </si>
  <si>
    <t>LONG-TERM DEBT</t>
  </si>
  <si>
    <t>4. LONG-TERM DEBT Long-term debt consists
of the following:
June 30, December 31,
Marathon Tranche One Loan, due December 31, 2021, interest only quarterly payments, variable interest rate of 10.25% as of June 30, 2019 $ 10,000,000 $ 10,000,000
Marathon Tranche Two Loan, due December 31, 2021, interest only quarterly payments, variable interest rate of 10.25% as of June 30, 2019 5,854,140 -
Marathon Credit Agreement unamortized discount and issuance costs (1,427,818 ) (1,687,921 )
Net Marathon Credit Agreement 14,426,322 8,312,079
Less current portion 5,854,140 -
Long-term debt $ 8,572,182 $ 8,312,079 On December 31, 2018, the Company
entered into a Credit Agreement (the "Credit Agreement"), with Marathon Asset Management, LP, on behalf of certain
entities it manages, as lenders (collectively, the "Lenders"). The Credit Agreement provided the Company with a
$10 million tranche of term loans (the "Tranche One Loan") which may not be re-borrowed following repayment and (ii)
a $25 million tranche of revolving loans which may be re-borrowed following repayment (the "Tranche Two Loans" together
with the Tranche One Loan, the "Loans"). The Trance Two Loan has been
classified as current debt, because the agreement includes a lock box and cash sweep feature, which requires current presentation
of the debt. Second Amendment to Credit
Agreement On April 1, 2019, the Company
entered into the Second Amendment to the Credit Agreement (the "Marathon Second Amendment") with the Lenders. The Marathon
Second Amendment delayed the application of certain financial covenants including:
(i) the minimum liquidity, providing that at least $4 million must be maintained at all times on or after April 30, 2019 rather than beginning on March 31, 2019;
(ii) the maximum total leverage ratio (ratio of total debt borrowed by the Company and its subsidiaries to EBITDA), providing that the maximum total leverage ratio shall not exceed 4.50:1.00 on the last day of the quarter ending December 31, 2019, rather than beginning with the quarter ending September 30, 2019, which total leverage ratio is adjusted for subsequent quarters as set forth in the Credit Agreement; and
(iii) the maximum debt service coverage ratio (ratio of EBITDA (for the four consecutive fiscal quarters most recently ended, subject to certain adjustments set forth in the Credit Agreement) to interest expense and payments for operating leases), providing that the maximum debt service coverage ratio shall not exceed 1.25:1.00 on the last day of the quarter ending December 31, 2019, rather than beginning with the quarter ending September 30, 2019, which debt service coverage ratio is adjusted for subsequent quarters as set forth in the Credit Agreement. Third
Amendment to Credit Agreement On
April 30, 2019, the Company entered into the Third Amendment to Credit Agreement (the "Marathon Third Amendment").
The Marathon Third Amendment amended the minimum liquidity covenant, providing that at least $4 million must be maintained at all
times at or after May 31, 2019 rather than at all times on or after April 30, 2019. Unless the Company fails to maintain minimum
liquidity as of the last day of any calendar month, the Company may cure a failure to maintain minimum liquidity by increasing
liquidity to $4.0 million within five business days of the occurrence. Purchase Warrants In conjunction with entering
into the Credit Agreement, the Company issued each Lender a Common Stock Purchase Warrant to purchase, in the aggregate, 8,053,390
shares of common stock at an exercise price of $1.25 per share exercisable in cash only for a period of three years and then for
cash or cashless thereafter (collectively, the "Initial Warrants"). Until the later of the repayment of all obligations
owed to the Lenders or two years from the closing date, the Company will be required to issue additional Common Stock Purchase
Warrants (the "Additional Warrants") to the Lenders equal to 10%, in the aggregate, of any additional equity issuances,
subject to certain exceptions, on substantially the same terms and conditions of the Initial Warrants, except that (i) the applicable
expiration date thereof shall be five years from the issuance date of the applicable warrant, (ii) the initial exercise price shall
be a price equal to the price per share of common stock used in the relevant issuance multiplied by 110%, and (iii) the holder
shall be entitled to exercise the warrant on a cashless exercise at any time the warrant is exercisable. On April 16, 2019, the Company entered into an Amendment No. 1 to Common Stock Purchase Warrants with
Marathon Asset Management LP, on behalf of certain entities it manages, as warrant holders (collectively, the "Holders")
(collectively, the "Marathon Warrant Amendment"), amending certain terms of the existing warrants issued by the Company
in favor of each Holder. Pursuant to the Marathon Warrant Amendment, unless the Company has obtained the approval of its shareholders
the number of shares to be issued under warrants held by the Holders shall not exceed 19.99% of the issued and outstanding common
stock of the Company as of December 31, 2018. The Marathon Warrant Amendment also provide that the failure to obtain shareholder
approval of an increase in the number of authorized shares of common stock of the Company, sufficient to enable the Company to
issue common stock upon exercise of the warrants held by each Holder, will constitute an event of default under the existing Credit
Agreement. The warrants are required
to be marked to market at each balance sheet date with a corresponding charge to interest expense. As of June 30, 2019 and
December 31, 2018, the warrant liability was $33,529,599 and $1,822,819, respectively.</t>
  </si>
  <si>
    <t>Duke Financing Obligation</t>
  </si>
  <si>
    <t>Duke Financing Obligation [Abstract]</t>
  </si>
  <si>
    <t>DUKE FINANCING OBLIGATION</t>
  </si>
  <si>
    <t xml:space="preserve"> 5. DUKE FINANCING OBLIGATION On November 28, 2018, the
Company entered into a Sales Agreement with Duke Energy One, Inc (“Duke”) pursuant to which the Company sold Duke 615,000 battery
cells (the “615,000 Cells”) in consideration of $1,340,700. The Company will continue to use the cells in the
near term for the delivery of trucks to UPS and DHL. Until October 15, 2019, the Company has the right and option to require
Duke to sell the 615,000 Cells back to the Company and Duke has the right and option to require the Company to purchase the
615,000 Cells at price equal to the price the 615,000 Cells were sold. On November 28, 2018, in consideration
for consenting to the Company selling the 615,000 Cells to Duke, which served as collateral for Arosa for their Loan Agreement,
the Company entered into a Limited Consent, Waiver and Release pursuant to which the Company issued Arosa 2,000,000 shares of common
stock and restruck the exercise price of warrants previously issued to $1.25 per share. The Duke transactions was accounted
for as a financing obligation and as such, the Company has recorded a $1,340,700 liability related to the transaction.</t>
  </si>
  <si>
    <t>Mandatory Redeemable Series B Preferred Stock</t>
  </si>
  <si>
    <t>Series B Preferred Stock [Abstract]</t>
  </si>
  <si>
    <t>MANDATORY REDEEMABLE SERIES B PREFERRED STOCK</t>
  </si>
  <si>
    <t>6. MANDATORY REDEMABLE SERIES B PREFERRED STOCK Commencing May 31, 2019 through
June 5, 2019 ("Closing Date"), the Company entered into Subscription Agreements with institutional investors pursuant
to which the investors purchased 1,250,000 units consisting of one share of Series B Preferred Stock (the "Preferred
Stock"), with a stated value of $20.00 per share (the "Stated Value") and a common stock purchase warrant to
purchase 7.41 shares of the common stock (the "Warrants") for an aggregate of purchase price of $25.0 million. The Preferred Stock ranks senior to the Company's common stock with respect to dividend rights and
rights upon liquidation, winding-up or dissolution. The Preferred Stock is entitled to annual dividends at a rate equal to 8.0%
per annum on the Stated Value of the Preferred Stock. Accrued dividends will be payable quarterly in shares of common stock of
the Company based on a fixed share price of $1.62. The Warrants have an exercise price of $1.62 per share, which was in excess
of the closing price of $1.60 on May 30, 2019, and are immediately exercisable and will expire seven years from the date of issuance. The Preferred Stock is not convertible and does not
hold voting rights. On the fourth anniversary of the Closing Date, the Company is required to redeem all the outstanding shares
of the Preferred Stock at the Stated Value, plus accrued and unpaid dividends. At any time prior to such date, the Company subject
to the repayment and retirement of the Credit Agreement, may redeem any outstanding shares of Preferred Stock at the Stated Value,
plus accrued and unpaid dividends ("Optional Redemption"). Notwithstanding the foregoing, the Company may elect an
Optional Redemption prior to the fourth anniversary of the Closing Date so long as it obtains from the lenders to the Credit Agreement
their prior written consent to such Optional Redemption. The aggregate number of shares of common stock issued
in payment of dividends on the Preferred Stock when added to the number of shares of common stock issued upon exercise of any warrants
shall not exceed 19.9% of either (a) the total number of shares of common stock outstanding on the date hereof or (b) the total
voting power of the Company's securities outstanding on the date hereof that are entitled to vote on a matter being voted
on by holders of the common stock, unless and until the Company obtains stockholder approval permitting such issuances. As the Preferred Stock is mandatorily redeemable,
it is presented as a liability on the condensed consolidated balance sheet. All dividends payable on the Preferred Stock are classified
as interest expense. The Preferred Stock and Warrants have been determined to be freestanding financial instruments and have
been accounted for separately. The Warrants are considered equity instruments and are not required to be recorded as a liability
and marked-to-market at each reporting period. On the date of issuance, the value of the Warrants was determined to be $6.7 million, which was determined using the Black-Scholes valuation model. The fair value of the warrants was recorded as an increase to Additional
Paid-In Capital and a discount of the Preferred Stock. The discount will be amortized to interest expense through May 2023.</t>
  </si>
  <si>
    <t>Stock-Based Compensation</t>
  </si>
  <si>
    <t>Share-based Payment Arrangement [Abstract]</t>
  </si>
  <si>
    <t>STOCK-BASED COMPENSATION</t>
  </si>
  <si>
    <t xml:space="preserve">7. STOCK-BASED COMPENSATION Options to directors, officers,
consultants and employees The Company maintains, as adopted by the board of directors, the 2019 Stock Incentive Plan as well as
previous years plans (the “Plans”) providing for the issuance of equity based awards to employees, officers, directors
or consultants of the Company. Non-qualified stock options granted under the plans may only be granted with an exercise price equal
to the fair market value of the Company’s common stock on the date of grant. Awards under the plans may be either
vested or unvested options. In addition to the Plans, the
Company has granted, on various dates, stock options to directors, officers, consultants and employees to purchase common stock
of the Company. The terms, exercise prices and vesting of these awards vary. The following
table summarizes option activity for directors, officers, consultants and employees:
Outstanding Stock Options
Options Available for Grant Number of Options Outstanding Weighted Weighted Weighted
Balance, December 31, 2017 4,145,774 3,851,371 $ 3.11 $ 1.84 43
Granted (340,000 ) 340,000 1.18 0.54 56
Exercised - (52,500 ) 1.24 0.68 -
Forfeited - - - - -
Expired - (271,250 ) 3.22 1.58 -
Balance, December 31, 2018 3,805,774 3,867,621 4.05 $ 1.84 64
Additional Shares Authorized under 2019 Plan 8,000,000 -
Granted (2,400,000 ) 2,400,000 0.96 0.53 81
Exercised - (498,552 ) 0.13 1.92
Forfeited 1,375,069 (1,375,069 ) 4.75 1.95 27
Expired - -
Balance, June 30, 2019 10,780,843 4,394,000 $ 2.60 $ 1.32 94 </t>
  </si>
  <si>
    <t>Income Taxes</t>
  </si>
  <si>
    <t>Income Tax Disclosure [Abstract]</t>
  </si>
  <si>
    <t>INCOME TAXES</t>
  </si>
  <si>
    <t xml:space="preserve"> 8. INCOME TAXES As the Company has not generated
taxable income since inception, the cumulative deferred tax assets remain fully reserved, and no provision or liability for federal
or state income taxes has been included in the financial statements.</t>
  </si>
  <si>
    <t>Earnings Per Share</t>
  </si>
  <si>
    <t>Earnings Per Share [Abstract]</t>
  </si>
  <si>
    <t>EARNINGS PER SHARE</t>
  </si>
  <si>
    <t xml:space="preserve"> 9. EARNINGS PER SHARE Basic loss per share is computed
by dividing net loss available to common shareholders (numerator) by the weighted average number of shares outstanding (denominator)
during the period. For all periods presented, due to the Company’s net losses, all of the Company’s common stock equivalents
were excluded from the calculation of diluted loss per share because they were anti-dilutive.</t>
  </si>
  <si>
    <t>Recent Accounting Developments</t>
  </si>
  <si>
    <t>Accounting Changes and Error Corrections [Abstract]</t>
  </si>
  <si>
    <t>RECENT ACCOUNTING DEVELOPMENTS</t>
  </si>
  <si>
    <t>10. RECENT ACCOUNTING DEVELOPMENTS Accounting Guidance Adopted
in 2019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A lessee shall classify a lease as a finance
lease or an operating lease. Amortization of the right-of-use
asset shall be on a straight-line basis, unless another basis is more representative of the pattern in which the lessee expects
to consume the right-of-use asset’s future economic benefi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were applied using the current period adjustment method, as defined, and were effective on January
1, 2019. The adoption of this standard did not have a material impact on the condensed consolidated financial statements.</t>
  </si>
  <si>
    <t>Share Holders Equity (Deficit)</t>
  </si>
  <si>
    <t>Equity [Abstract]</t>
  </si>
  <si>
    <t>SHARE HOLDERS EQUITY (DEFICIT)</t>
  </si>
  <si>
    <t xml:space="preserve">11. SHARE HOLDERS EQUITY (DEFICIT) Stock Offerings On June 4, 2018, the Company
and holders of all outstanding Warrants to Purchase Common Stock of the Company issued on September 18, 2017 (collectively, the
"Warrants") entered into separate, privately-negotiated exchange agreements (the "Exchange Agreements"),
pursuant to which the Company issued an aggregate of 1,968,736 shares of the Company's common stock in exchange for the Warrants.
In addition, the "Down Round" feature of the Warrants was triggered in the second quarter of 2018, causing the strike
price to decrease from $3.80 per share to $2.62 per share. As a result, the Company recorded a deemed dividend of $765,179 which
represents the fair value transferred to the Warrant holders from the Down Round being triggered. The deemed dividend was recorded
as a reduction of Retained Earnings and increase in Additional Paid-in-Capital and reduced net income available to common shareholders
by the same amount. Commencing February 11, 2019, the Company entered into and closed Subscription Agreements with accredited
investors (the "February 2019 Accredited Investors") for the purchase of 1,613,683 shares of the Company's common
stock for a purchase price of $1,465,056. If, prior to the six month anniversary, the Company issues shares of its common stock
for a purchase price per share less than the purchase price paid by the February 2019 Accredited Investors (a "Down Round"),
the Company will issue additional shares of common stock (for no additional consideration) such that the effective purchase price
per share is equal to the purchase price per share paid in the Down Round. The Down Round provisions were triggered by the May
1, 2019 sale of common stock and an additional 116,496 shares of common stock were issued to the February 2019 Accredited Investors.
The issuance of the additional shares is accounted for as a $86,207 deemed dividend. Benjamin Samuels and Gerald Budde,
directors of the Company, acquired 841,928 and 26,310 shares of common stock, respectively, as part of this offering at a per share
purchase was $0.9501, which was above the closing price the date prior to close. They did not receive the Down Round protection. On
May 1, 2019, the Company closed under a registered public offering the sale
of 3,957,432 shares of Common Stock for a purchase price of $0.74 per share. The net proceeds to the Company were approximately $2.9
million, after deducting estimated expenses payable by the Company. The Company expects to use the net proceeds from this
offering for working capital, general corporate purposes and repayment of debt and other obligations. Warrants In connection
with the issuance of debt and preferred stock, the Company has issued warrants to purchase share of Common Stock. The following table
summarizes warrant activity for the period:
Number of Warrants Weighted Average Exercise Price per Warrant Weighted Average Remaining Exercise Term in Months
Balance, December 31, 2018 17,818,844 $ 1.84 52
Granted, Series B Preferred Stock 9,262,500 1.62 48
Granted, Marathon debt 1,840,275 1.40 60
Exercised -
Balance, June 30, 2019 28,921,619 $ 2.58 69 </t>
  </si>
  <si>
    <t>Subsequent Events</t>
  </si>
  <si>
    <t>Subsequent Events [Abstract]</t>
  </si>
  <si>
    <t>SUBSEQUENT EVENTS</t>
  </si>
  <si>
    <t>12.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t>
  </si>
  <si>
    <t>Summary of Significant Accounting Principles (Policies)</t>
  </si>
  <si>
    <t>Nature of operations and principles of consolidation</t>
  </si>
  <si>
    <t>Nature of operations and principles
of consolidation Workhorse Group Inc.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Although we operate as a single unit through our subsidiaries,
we approach our development through two divisions, Automotive and Aviation. We are currently focused on our core competency of
bringing the N-GEN electric cargo van to market and fulfilling our existing backlog of orders. We are also exploring other opportunities
in monetizing our intellectual property which could include a sale, license or other arrangement of assets that are outside of
our core focus. The Company’s wholly owned
subsidiaries include Workhorse Technologies Inc., Workhorse Motor Works Inc., Workhorse Properties Inc. and Surefly, Inc On May 3, 2019, the Company filed
an amendment to its Articles of Incorporation to increase its authorized shares of common stock from 100,000,000 to 250,000,000.</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through the
end of 2019. Unless and until we are able to generate a sufficient amount of revenue, reduce our costs and/or enter a
strategic relationship, we expect to finance future cash needs through public and/or private offerings of equity securities
and /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meet its future bank covenant requirements,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in a production ramp up mode and placing greater emphasis
on manufacturing capability. The Marathon Credit Facility
includes financial covenants that require our compliance beginning in the fourth quarter of 2019. We expect to be able to satisfy
the covenant requirements either through results of operations or the available Equity Cure in the Credit Agreement.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deficit).</t>
  </si>
  <si>
    <t>Inventory (Tables)</t>
  </si>
  <si>
    <t>Schedule of inventory</t>
  </si>
  <si>
    <t xml:space="preserve"> 2019 2018
Raw materials $ 4,285,830 $ 4,319,637
Work in process 422,176 702,079
Finished goods - -
4,708,006 5,021,716
Less: Inventory reserve 2,510,323 2,488,100
$ 2,197,683 $ 2,533,616 </t>
  </si>
  <si>
    <t>Revenue (Tables)</t>
  </si>
  <si>
    <t>Schedule of disaggregation of revenue</t>
  </si>
  <si>
    <t xml:space="preserve">Three Months Ended Six Months Ended
2019 2018 2019 2018
Automotive $ - $ 118,398 $ 240,000 $ 523,252
Aviation - - - -
Other 5,508 52,286 129,690 207,661
Total revenues $ 5,508 $ 170,684 $ 369,690 $ 730,913 </t>
  </si>
  <si>
    <t>Long-Term Debt (Tables)</t>
  </si>
  <si>
    <t>Schedule of long-term debt</t>
  </si>
  <si>
    <t xml:space="preserve">June 30, December 31,
Marathon Tranche One Loan, due December 31, 2021, interest only quarterly payments, variable interest rate of 10.25% as of June 30, 2019 $ 10,000,000 $ 10,000,000
Marathon Tranche Two Loan, due December 31, 2021, interest only quarterly payments, variable interest rate of 10.25% as of June 30, 2019 5,854,140 -
Marathon Credit Agreement unamortized discount and issuance costs (1,427,818 ) (1,687,921 )
Net Marathon Credit Agreement 14,426,322 8,312,079
Less current portion 5,854,140 -
Long-term debt $ 8,572,182 $ 8,312,079 </t>
  </si>
  <si>
    <t>Stock-Based Compensation (Tables)</t>
  </si>
  <si>
    <t>Schedule of option activity</t>
  </si>
  <si>
    <t xml:space="preserve"> Outstanding Stock Options
Options Available for Grant Number of Options Outstanding Weighted Weighted Weighted
Balance, December 31, 2017 4,145,774 3,851,371 $ 3.11 $ 1.84 43
Granted (340,000 ) 340,000 1.18 0.54 56
Exercised - (52,500 ) 1.24 0.68 -
Forfeited - - - - -
Expired - (271,250 ) 3.22 1.58 -
Balance, December 31, 2018 3,805,774 3,867,621 4.05 $ 1.84 64
Additional Shares Authorized under 2019 Plan 8,000,000 -
Granted (2,400,000 ) 2,400,000 0.96 0.53 81
Exercised - (498,552 ) 0.13 1.92
Forfeited 1,375,069 (1,375,069 ) 4.75 1.95 27
Expired - -
Balance, June 30, 2019 10,780,843 4,394,000 $ 2.60 $ 1.32 94 </t>
  </si>
  <si>
    <t>Share Holders Equity (Deficit) (Tables)</t>
  </si>
  <si>
    <t>Schedule of warrant activity</t>
  </si>
  <si>
    <t xml:space="preserve">Number of Warrants Weighted Average Exercise Price per Warrant Weighted Average Remaining Exercise Term in Months
Balance, December 31, 2018 17,818,844 $ 1.84 52
Granted, Series B Preferred Stock 9,262,500 1.62 48
Granted, Marathon debt 1,840,275 1.40 60
Exercised -
Balance, June 30, 2019 28,921,619 $ 2.58 69 </t>
  </si>
  <si>
    <t>Summary of Significant Accounting Principles (Details) - shares</t>
  </si>
  <si>
    <t>May 03, 2019</t>
  </si>
  <si>
    <t>Number of authorized shares of common stock</t>
  </si>
  <si>
    <t>Minimum [Member]</t>
  </si>
  <si>
    <t>Maximum [Member]</t>
  </si>
  <si>
    <t>Inventory (Details) - USD ($)</t>
  </si>
  <si>
    <t>Components of inventories</t>
  </si>
  <si>
    <t>Raw materials</t>
  </si>
  <si>
    <t>Work in process</t>
  </si>
  <si>
    <t>Finished goods</t>
  </si>
  <si>
    <t>Inventory Gross</t>
  </si>
  <si>
    <t>Less: Inventory reserve</t>
  </si>
  <si>
    <t>Inventory, Total</t>
  </si>
  <si>
    <t>Revenue (Details) - USD ($)</t>
  </si>
  <si>
    <t>Total revenues</t>
  </si>
  <si>
    <t>Automotive [Member]</t>
  </si>
  <si>
    <t>Aviation [Member]</t>
  </si>
  <si>
    <t>Other [Member]</t>
  </si>
  <si>
    <t>Long-Term Debt (Details) - USD ($)</t>
  </si>
  <si>
    <t>Debt Instrument [Line Items]</t>
  </si>
  <si>
    <t>Less current portion</t>
  </si>
  <si>
    <t>Marathon Tranche Loan [Member]</t>
  </si>
  <si>
    <t>Marathon Tranche One Loan, due December 31, 2021, interest only quarterly payments, variable interest rate of 10.25% as of June 30, 2019</t>
  </si>
  <si>
    <t>Marathon Tranche Two Loan, due December 31, 2021, interest only quarterly payments, variable interest rate of 10.25% as of June 30, 2019</t>
  </si>
  <si>
    <t>Marathon Credit Agreement unamortized discount and issuance costs</t>
  </si>
  <si>
    <t>Net Marathon Credit Agreement</t>
  </si>
  <si>
    <t>Long-Term Debt (Details Textual) - USD ($)</t>
  </si>
  <si>
    <t>1 Months Ended</t>
  </si>
  <si>
    <t>12 Months Ended</t>
  </si>
  <si>
    <t>Apr. 30, 2019</t>
  </si>
  <si>
    <t>Apr. 02, 2018</t>
  </si>
  <si>
    <t>Amortization expense</t>
  </si>
  <si>
    <t>Value of warrants</t>
  </si>
  <si>
    <t>Class of Warrant Holder Percentage</t>
  </si>
  <si>
    <t>19.99%</t>
  </si>
  <si>
    <t>Credit Agreement [Member]</t>
  </si>
  <si>
    <t>Warrants to purchase of common stock shares</t>
  </si>
  <si>
    <t>Warrants exercise price</t>
  </si>
  <si>
    <t>Warrants to purchase common stock, description</t>
  </si>
  <si>
    <t>The Company will be required to issue additional Common Stock Purchase Warrants (the "Additional Warrants") to the Lenders equal to 10%, in the aggregate, of any additional equity issuances, subject to certain exceptions, on substantially the same terms and conditions of the Initial Warrants, except that (i) the applicable expiration date thereof shall be five years from the issuance date of the applicable warrant, (ii) the initial exercise price shall be a price equal to the price per share of common stock used in the relevant issuance multiplied by 110%, and (iii) the holder shall be entitled to exercise the warrant on a cashless exercise at any time the warrant is exercisable.</t>
  </si>
  <si>
    <t>Credit agreement, description</t>
  </si>
  <si>
    <t xml:space="preserve"> (i) the minimum liquidity, providing that at least $4 million must be maintained at all times on or after April 30, 2019 rather than beginning on March 31, 2019; (ii) the maximum total leverage ratio (ratio of total debt borrowed by the Company and its subsidiaries to EBITDA), providing that the maximum total leverage ratio shall not exceed 4.50:1.00 on the last day of the quarter ending December 31, 2019, rather than beginning with the quarter ending September 30, 2019, which total leverage ratio is adjusted for subsequent quarters as set forth in the Credit Agreement; and (iii) the maximum debt service coverage ratio (ratio of EBITDA (for the four consecutive fiscal quarters most recently ended, subject to certain adjustments set forth in the Credit Agreement) to interest expense and payments for operating leases), providing that the maximum debt service coverage ratio shall not exceed 1.25:1.00 on the last day of the quarter ending December 31, 2019, rather than beginning with the quarter ending September 30, 2019, which debt service coverage ratio is adjusted for subsequent quarters as set forth in the Credit Agreement.</t>
  </si>
  <si>
    <t>The Company entered into a Credit Agreement (the “Credit Agreement”), with Marathon Asset Management, LP, on behalf of certain entities it manages, as lenders (collectively,  the “Lenders”). The Credit Agreement provided the Company with a $10 million tranche of term loans (the “Tranche One Loan”) which may not be re-borrowed following repayment and (ii) a $25 million tranche of revolving loans which may be re-borrowed following repayment (the “Tranche Two Loans” together with the Tranche One Loan, the “Loans”).</t>
  </si>
  <si>
    <t>Amendment to credit agreement, description</t>
  </si>
  <si>
    <t>The Company entered into the Third Amendment to Credit Agreement (the "Marathon Third Amendment"). The Marathon Third Amendment amended the minimum liquidity covenant, providing that at least $4 million must be maintained at all times at or after May 31, 2019 rather than at all times on or after April 30, 2019. Unless the Company fails to maintain minimum liquidity as of the last day of any calendar month, the Company may cure a failure to maintain minimum liquidity by increasing liquidity to $4.0 million within five business days of the occurrence.</t>
  </si>
  <si>
    <t>Duke Financing Obligation (Details)</t>
  </si>
  <si>
    <t>11 Months Ended</t>
  </si>
  <si>
    <t>Nov. 28, 2018USD ($)$ / sharesshares</t>
  </si>
  <si>
    <t>Sales Agreement [Member]</t>
  </si>
  <si>
    <t>Duke Financing Obligation (Textual)</t>
  </si>
  <si>
    <t>Sales of battery cells units</t>
  </si>
  <si>
    <t>Sales consideration</t>
  </si>
  <si>
    <t>Sales description</t>
  </si>
  <si>
    <t>Until October 15, 2019, the Company has the right and option to require Duke to sell the 615,000 Cells back to the Company and Duke has the right and option to require the Company to purchase the 615,000 Cells at price equal to the price the 615,000 Cells were sold.</t>
  </si>
  <si>
    <t>Arosa [Member]</t>
  </si>
  <si>
    <t>Stock warrants exercised | shares</t>
  </si>
  <si>
    <t>Exercise price | $ / shares</t>
  </si>
  <si>
    <t>Mandatory Redeemable Series B Preferred Stock (Details) - USD ($)</t>
  </si>
  <si>
    <t>Jun. 05, 2019</t>
  </si>
  <si>
    <t>Dividends description</t>
  </si>
  <si>
    <t>The Preferred Stock is entitled to annual dividends at a rate equal to 8.0% per annum on the Stated Value of the Preferred Stock. Accrued dividends will be payable quarterly in shares of common stock of the Company based on a fixed share price of $1.62. The Warrants have an exercise price of $1.62 per share, which was in excess of the closing price of $1.60 on May 30, 2019, and are immediately exercisable and will expire seven years from the date of issuance.</t>
  </si>
  <si>
    <t>Stock issued exercise of warrants percentage</t>
  </si>
  <si>
    <t>19.90%</t>
  </si>
  <si>
    <t>Mandatory Redeemable Series B Preferred Stock [Member]</t>
  </si>
  <si>
    <t>Investors purchased</t>
  </si>
  <si>
    <t>Preferred Stock stated value</t>
  </si>
  <si>
    <t>Warrant to purchase per share</t>
  </si>
  <si>
    <t>Total proceeds received on the preferred stock</t>
  </si>
  <si>
    <t>Stock Based Compensation (Details) - Stock Options [Member] - Directors, officers, consultants and employees [Member] - $ / shares</t>
  </si>
  <si>
    <t>Options Available for Grant</t>
  </si>
  <si>
    <t>Options Available for Grant, Outstanding, Beginning Balance</t>
  </si>
  <si>
    <t>Options Available for Grant, Additional Shares Authorized under 2019 Plan</t>
  </si>
  <si>
    <t>Options Available for Grant, Granted</t>
  </si>
  <si>
    <t>Options Available for Grant, Exercised</t>
  </si>
  <si>
    <t>Options Available for Grant, Forfeited</t>
  </si>
  <si>
    <t>Options Available for Grant, Expired</t>
  </si>
  <si>
    <t>Options Available for Grant, Outstanding, Ending Balance</t>
  </si>
  <si>
    <t>Number of Options</t>
  </si>
  <si>
    <t>Number of Options Outstanding, Beginning Balance</t>
  </si>
  <si>
    <t>Number of Options Outstanding, Granted</t>
  </si>
  <si>
    <t>Number of Options Outstanding, Exercised</t>
  </si>
  <si>
    <t>Number of Options Outstanding, Forfeited</t>
  </si>
  <si>
    <t>Number of Options Outstanding, Expired</t>
  </si>
  <si>
    <t>Number of Options Outstanding, Ending Balance</t>
  </si>
  <si>
    <t>Weighted Average Exercise Price per Option</t>
  </si>
  <si>
    <t>Weighted Average Exercise Price per Option, Outstanding, Beginning Balance</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Outstanding, Ending Balance</t>
  </si>
  <si>
    <t>Weighted Average Grant Date Fair Value per Option</t>
  </si>
  <si>
    <t>Weighted Average Grant Date Fair Value per Option, Outstanding, Beginning Balance</t>
  </si>
  <si>
    <t>Weighted Average Grant Date Fair Value per Option, Granted</t>
  </si>
  <si>
    <t>Weighted Average Grant Date Fair Value per Option, Exercised</t>
  </si>
  <si>
    <t>Weighted Average Grant Date Fair Value per Option, Forfeited</t>
  </si>
  <si>
    <t>Weighted Average Grant Date Fair Value per Option, Expired</t>
  </si>
  <si>
    <t>Weighted Average Grant Date Fair Value per Option, Outstanding, Ending Balance</t>
  </si>
  <si>
    <t>Weighted Average Remaining Exercise Term in Months</t>
  </si>
  <si>
    <t>Weighted Average Remaining Exercise Term in Months, Outstanding, Beginning Balance</t>
  </si>
  <si>
    <t>64 months</t>
  </si>
  <si>
    <t>43 months</t>
  </si>
  <si>
    <t>Weighted Average Remaining Exercise Term in Months, Granted</t>
  </si>
  <si>
    <t>81 months</t>
  </si>
  <si>
    <t>56 months</t>
  </si>
  <si>
    <t>Weighted Average Remaining Exercise Term in Months, Forfeited</t>
  </si>
  <si>
    <t>27 months</t>
  </si>
  <si>
    <t>Weighted Average Remaining Exercise Term in Months, Outstanding, Ending Balance</t>
  </si>
  <si>
    <t>94 months</t>
  </si>
  <si>
    <t>Share Holders Equity (Deficit) (Details) - Warrants [Member]</t>
  </si>
  <si>
    <t>Jun. 30, 2019$ / sharesshares</t>
  </si>
  <si>
    <t>Number of Warrants, Beginning Balance</t>
  </si>
  <si>
    <t>Number of Warrants, Granted, Series B Preferred Stock</t>
  </si>
  <si>
    <t>Number of Warrants, Granted, Marathon debt</t>
  </si>
  <si>
    <t>Number of Warrants, Exercised</t>
  </si>
  <si>
    <t>Number of Warrants, Ending Balance</t>
  </si>
  <si>
    <t>Weighted Average Exercise Price per Warrant, Beginning Balance | $ / shares</t>
  </si>
  <si>
    <t>Weighted Average Exercise Price per Warrant, Granted, Series B Preferred Stock | $ / shares</t>
  </si>
  <si>
    <t>Weighted Average Exercise Price per Warrant, Granted, Marathon debt | $ / shares</t>
  </si>
  <si>
    <t>Weighted Average Exercise Price per Warrant, Ending Balance | $ / shares</t>
  </si>
  <si>
    <t>Weighted Average Remaining Exercise Term in Months, Beginning Balance</t>
  </si>
  <si>
    <t>52 months</t>
  </si>
  <si>
    <t>Weighted Average Remaining Exercise Term in Months, Granted, Series B Preferred Stock</t>
  </si>
  <si>
    <t>48 months</t>
  </si>
  <si>
    <t>Weighted Average Remaining Exercise Term in Months, Granted, Marathon debt</t>
  </si>
  <si>
    <t>60 months</t>
  </si>
  <si>
    <t>Weighted Average Remaining Exercise Term in Months, Ending Balance</t>
  </si>
  <si>
    <t>69 months</t>
  </si>
  <si>
    <t>Share Holders Equity (Deficit) (Details Textual) - USD ($)</t>
  </si>
  <si>
    <t>May 01, 2019</t>
  </si>
  <si>
    <t>Feb. 11, 2019</t>
  </si>
  <si>
    <t>Jun. 04, 2018</t>
  </si>
  <si>
    <t>Share Holders Equity (Deficit) (Textual)</t>
  </si>
  <si>
    <t>Deemed dividend</t>
  </si>
  <si>
    <t>Aggregate shares common stock</t>
  </si>
  <si>
    <t>Subscription Agreements [Member]</t>
  </si>
  <si>
    <t>Shares of common stock public offering</t>
  </si>
  <si>
    <t>Public offering price per share</t>
  </si>
  <si>
    <t>Purchase of additional common stock, shares</t>
  </si>
  <si>
    <t>Common stock purchase price</t>
  </si>
  <si>
    <t>Common stock purchase price, Shares</t>
  </si>
  <si>
    <t>Net of proceeds from issuance of initial public offering</t>
  </si>
  <si>
    <t>Underwriting commitments, description</t>
  </si>
  <si>
    <t>The Company, acquired 841,928 and 26,310 shares of common stock, respectively, as part of this offering at a per share purchase was $0.9501, which was above the closing price the date prior to close. They did not receive the Down Round protection.</t>
  </si>
  <si>
    <t>Strike price of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66186447</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519496</v>
      </c>
      <c r="C3" s="6" t="n">
        <v>1512750</v>
      </c>
    </row>
    <row r="4" spans="1:3">
      <c r="A4" s="4" t="s">
        <v>40</v>
      </c>
      <c r="B4" s="5" t="n">
        <v>42244</v>
      </c>
      <c r="C4" s="5" t="n">
        <v>48271</v>
      </c>
    </row>
    <row r="5" spans="1:3">
      <c r="A5" s="4" t="s">
        <v>41</v>
      </c>
      <c r="B5" s="5" t="n">
        <v>2197683</v>
      </c>
      <c r="C5" s="5" t="n">
        <v>2533616</v>
      </c>
    </row>
    <row r="6" spans="1:3">
      <c r="A6" s="4" t="s">
        <v>42</v>
      </c>
      <c r="B6" s="5" t="n">
        <v>1720319</v>
      </c>
      <c r="C6" s="5" t="n">
        <v>2274595</v>
      </c>
    </row>
    <row r="7" spans="1:3">
      <c r="A7" s="4" t="s">
        <v>43</v>
      </c>
      <c r="B7" s="5" t="n">
        <v>27479742</v>
      </c>
      <c r="C7" s="5" t="n">
        <v>6369232</v>
      </c>
    </row>
    <row r="8" spans="1:3">
      <c r="A8" s="3" t="s">
        <v>44</v>
      </c>
    </row>
    <row r="9" spans="1:3">
      <c r="A9" s="4" t="s">
        <v>45</v>
      </c>
      <c r="B9" s="5" t="n">
        <v>8009037</v>
      </c>
      <c r="C9" s="5" t="n">
        <v>5237451</v>
      </c>
    </row>
    <row r="10" spans="1:3">
      <c r="A10" s="4" t="s">
        <v>40</v>
      </c>
      <c r="B10" s="5" t="n">
        <v>179982</v>
      </c>
      <c r="C10" s="5" t="n">
        <v>198090</v>
      </c>
    </row>
    <row r="11" spans="1:3">
      <c r="A11" s="4" t="s">
        <v>46</v>
      </c>
      <c r="B11" s="5" t="n">
        <v>35668761</v>
      </c>
      <c r="C11" s="5" t="n">
        <v>11804773</v>
      </c>
    </row>
    <row r="12" spans="1:3">
      <c r="A12" s="3" t="s">
        <v>47</v>
      </c>
    </row>
    <row r="13" spans="1:3">
      <c r="A13" s="4" t="s">
        <v>48</v>
      </c>
      <c r="B13" s="5" t="n">
        <v>2010334</v>
      </c>
      <c r="C13" s="5" t="n">
        <v>4340463</v>
      </c>
    </row>
    <row r="14" spans="1:3">
      <c r="A14" s="4" t="s">
        <v>49</v>
      </c>
      <c r="B14" s="5" t="n">
        <v>4047550</v>
      </c>
      <c r="C14" s="5" t="n">
        <v>3946386</v>
      </c>
    </row>
    <row r="15" spans="1:3">
      <c r="A15" s="4" t="s">
        <v>50</v>
      </c>
      <c r="B15" s="5" t="n">
        <v>6573560</v>
      </c>
      <c r="C15" s="5" t="n">
        <v>7058769</v>
      </c>
    </row>
    <row r="16" spans="1:3">
      <c r="A16" s="4" t="s">
        <v>51</v>
      </c>
      <c r="B16" s="5" t="n">
        <v>33529599</v>
      </c>
      <c r="C16" s="5" t="n">
        <v>1822819</v>
      </c>
    </row>
    <row r="17" spans="1:3">
      <c r="A17" s="4" t="s">
        <v>52</v>
      </c>
      <c r="B17" s="5" t="n">
        <v>359000</v>
      </c>
      <c r="C17" s="5" t="n">
        <v>406000</v>
      </c>
    </row>
    <row r="18" spans="1:3">
      <c r="A18" s="4" t="s">
        <v>53</v>
      </c>
      <c r="B18" s="5" t="n">
        <v>1340700</v>
      </c>
      <c r="C18" s="5" t="n">
        <v>1340700</v>
      </c>
    </row>
    <row r="19" spans="1:3">
      <c r="A19" s="4" t="s">
        <v>54</v>
      </c>
      <c r="B19" s="5" t="n">
        <v>5854140</v>
      </c>
      <c r="C19" s="4" t="s">
        <v>55</v>
      </c>
    </row>
    <row r="20" spans="1:3">
      <c r="A20" s="4" t="s">
        <v>56</v>
      </c>
      <c r="B20" s="5" t="n">
        <v>53714883</v>
      </c>
      <c r="C20" s="5" t="n">
        <v>18915137</v>
      </c>
    </row>
    <row r="21" spans="1:3">
      <c r="A21" s="4" t="s">
        <v>57</v>
      </c>
      <c r="B21" s="5" t="n">
        <v>8572182</v>
      </c>
      <c r="C21" s="5" t="n">
        <v>8312079</v>
      </c>
    </row>
    <row r="22" spans="1:3">
      <c r="A22" s="4" t="s">
        <v>58</v>
      </c>
      <c r="B22" s="5" t="n">
        <v>18409510</v>
      </c>
      <c r="C22" s="4" t="s">
        <v>55</v>
      </c>
    </row>
    <row r="23" spans="1:3">
      <c r="A23" s="4" t="s">
        <v>59</v>
      </c>
      <c r="B23" s="4" t="s">
        <v>55</v>
      </c>
      <c r="C23" s="4" t="s">
        <v>55</v>
      </c>
    </row>
    <row r="24" spans="1:3">
      <c r="A24" s="3" t="s">
        <v>60</v>
      </c>
    </row>
    <row r="25" spans="1:3">
      <c r="A25" s="4" t="s">
        <v>61</v>
      </c>
      <c r="B25" s="4" t="s">
        <v>55</v>
      </c>
      <c r="C25" s="4" t="s">
        <v>55</v>
      </c>
    </row>
    <row r="26" spans="1:3">
      <c r="A26" s="4" t="s">
        <v>62</v>
      </c>
      <c r="B26" s="5" t="n">
        <v>66082</v>
      </c>
      <c r="C26" s="5" t="n">
        <v>58271</v>
      </c>
    </row>
    <row r="27" spans="1:3">
      <c r="A27" s="4" t="s">
        <v>63</v>
      </c>
      <c r="B27" s="5" t="n">
        <v>139670292</v>
      </c>
      <c r="C27" s="5" t="n">
        <v>126076782</v>
      </c>
    </row>
    <row r="28" spans="1:3">
      <c r="A28" s="4" t="s">
        <v>64</v>
      </c>
      <c r="B28" s="5" t="n">
        <v>-184764188</v>
      </c>
      <c r="C28" s="5" t="n">
        <v>-141557496</v>
      </c>
    </row>
    <row r="29" spans="1:3">
      <c r="A29" s="4" t="s">
        <v>65</v>
      </c>
      <c r="B29" s="5" t="n">
        <v>-45027814</v>
      </c>
      <c r="C29" s="5" t="n">
        <v>-15422443</v>
      </c>
    </row>
    <row r="30" spans="1:3">
      <c r="A30" s="4" t="s">
        <v>66</v>
      </c>
      <c r="B30" s="6" t="n">
        <v>35668761</v>
      </c>
      <c r="C30" s="6" t="n">
        <v>1180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218</v>
      </c>
      <c r="B1" s="2" t="s">
        <v>2</v>
      </c>
      <c r="C1" s="2" t="s">
        <v>219</v>
      </c>
      <c r="D1" s="2" t="s">
        <v>37</v>
      </c>
    </row>
    <row r="2" spans="1:4">
      <c r="A2" s="4" t="s">
        <v>220</v>
      </c>
      <c r="B2" s="5" t="n">
        <v>250000000</v>
      </c>
      <c r="D2" s="5" t="n">
        <v>250000000</v>
      </c>
    </row>
    <row r="3" spans="1:4">
      <c r="A3" s="4" t="s">
        <v>221</v>
      </c>
    </row>
    <row r="4" spans="1:4">
      <c r="A4" s="4" t="s">
        <v>220</v>
      </c>
      <c r="C4" s="5" t="n">
        <v>100000000</v>
      </c>
    </row>
    <row r="5" spans="1:4">
      <c r="A5" s="4" t="s">
        <v>222</v>
      </c>
    </row>
    <row r="6" spans="1:4">
      <c r="A6" s="4" t="s">
        <v>220</v>
      </c>
      <c r="C6" s="5" t="n">
        <v>2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3</v>
      </c>
      <c r="B1" s="2" t="s">
        <v>2</v>
      </c>
      <c r="C1" s="2" t="s">
        <v>37</v>
      </c>
    </row>
    <row r="2" spans="1:3">
      <c r="A2" s="3" t="s">
        <v>224</v>
      </c>
    </row>
    <row r="3" spans="1:3">
      <c r="A3" s="4" t="s">
        <v>225</v>
      </c>
      <c r="B3" s="6" t="n">
        <v>4285830</v>
      </c>
      <c r="C3" s="6" t="n">
        <v>4319637</v>
      </c>
    </row>
    <row r="4" spans="1:3">
      <c r="A4" s="4" t="s">
        <v>226</v>
      </c>
      <c r="B4" s="5" t="n">
        <v>422176</v>
      </c>
      <c r="C4" s="5" t="n">
        <v>702079</v>
      </c>
    </row>
    <row r="5" spans="1:3">
      <c r="A5" s="4" t="s">
        <v>227</v>
      </c>
      <c r="B5" s="4" t="s">
        <v>55</v>
      </c>
      <c r="C5" s="4" t="s">
        <v>55</v>
      </c>
    </row>
    <row r="6" spans="1:3">
      <c r="A6" s="4" t="s">
        <v>228</v>
      </c>
      <c r="B6" s="5" t="n">
        <v>4708006</v>
      </c>
      <c r="C6" s="5" t="n">
        <v>5021716</v>
      </c>
    </row>
    <row r="7" spans="1:3">
      <c r="A7" s="4" t="s">
        <v>229</v>
      </c>
      <c r="B7" s="5" t="n">
        <v>2510323</v>
      </c>
      <c r="C7" s="5" t="n">
        <v>2488100</v>
      </c>
    </row>
    <row r="8" spans="1:3">
      <c r="A8" s="4" t="s">
        <v>230</v>
      </c>
      <c r="B8" s="6" t="n">
        <v>2197683</v>
      </c>
      <c r="C8" s="6" t="n">
        <v>25336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231</v>
      </c>
      <c r="B1" s="2" t="s">
        <v>80</v>
      </c>
      <c r="D1" s="2" t="s">
        <v>1</v>
      </c>
    </row>
    <row r="2" spans="1:5">
      <c r="B2" s="2" t="s">
        <v>2</v>
      </c>
      <c r="C2" s="2" t="s">
        <v>81</v>
      </c>
      <c r="D2" s="2" t="s">
        <v>2</v>
      </c>
      <c r="E2" s="2" t="s">
        <v>81</v>
      </c>
    </row>
    <row r="3" spans="1:5">
      <c r="A3" s="4" t="s">
        <v>232</v>
      </c>
      <c r="B3" s="6" t="n">
        <v>5508</v>
      </c>
      <c r="C3" s="6" t="n">
        <v>170684</v>
      </c>
      <c r="D3" s="6" t="n">
        <v>369690</v>
      </c>
      <c r="E3" s="6" t="n">
        <v>730913</v>
      </c>
    </row>
    <row r="4" spans="1:5">
      <c r="A4" s="4" t="s">
        <v>233</v>
      </c>
    </row>
    <row r="5" spans="1:5">
      <c r="A5" s="4" t="s">
        <v>232</v>
      </c>
      <c r="B5" s="4" t="s">
        <v>55</v>
      </c>
      <c r="C5" s="5" t="n">
        <v>118398</v>
      </c>
      <c r="D5" s="5" t="n">
        <v>240000</v>
      </c>
      <c r="E5" s="5" t="n">
        <v>523252</v>
      </c>
    </row>
    <row r="6" spans="1:5">
      <c r="A6" s="4" t="s">
        <v>234</v>
      </c>
    </row>
    <row r="7" spans="1:5">
      <c r="A7" s="4" t="s">
        <v>232</v>
      </c>
      <c r="B7" s="4" t="s">
        <v>55</v>
      </c>
      <c r="C7" s="4" t="s">
        <v>55</v>
      </c>
      <c r="D7" s="4" t="s">
        <v>55</v>
      </c>
      <c r="E7" s="4" t="s">
        <v>55</v>
      </c>
    </row>
    <row r="8" spans="1:5">
      <c r="A8" s="4" t="s">
        <v>235</v>
      </c>
    </row>
    <row r="9" spans="1:5">
      <c r="A9" s="4" t="s">
        <v>232</v>
      </c>
      <c r="B9" s="6" t="n">
        <v>5508</v>
      </c>
      <c r="C9" s="6" t="n">
        <v>52286</v>
      </c>
      <c r="D9" s="6" t="n">
        <v>129690</v>
      </c>
      <c r="E9" s="6" t="n">
        <v>2076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7</v>
      </c>
    </row>
    <row r="2" spans="1:3">
      <c r="A2" s="3" t="s">
        <v>237</v>
      </c>
    </row>
    <row r="3" spans="1:3">
      <c r="A3" s="4" t="s">
        <v>238</v>
      </c>
      <c r="B3" s="6" t="n">
        <v>5854140</v>
      </c>
      <c r="C3" s="4" t="s">
        <v>55</v>
      </c>
    </row>
    <row r="4" spans="1:3">
      <c r="A4" s="4" t="s">
        <v>57</v>
      </c>
      <c r="B4" s="5" t="n">
        <v>8572182</v>
      </c>
      <c r="C4" s="5" t="n">
        <v>8312079</v>
      </c>
    </row>
    <row r="5" spans="1:3">
      <c r="A5" s="4" t="s">
        <v>239</v>
      </c>
    </row>
    <row r="6" spans="1:3">
      <c r="A6" s="3" t="s">
        <v>237</v>
      </c>
    </row>
    <row r="7" spans="1:3">
      <c r="A7" s="4" t="s">
        <v>240</v>
      </c>
      <c r="B7" s="5" t="n">
        <v>10000000</v>
      </c>
      <c r="C7" s="5" t="n">
        <v>10000000</v>
      </c>
    </row>
    <row r="8" spans="1:3">
      <c r="A8" s="4" t="s">
        <v>241</v>
      </c>
      <c r="B8" s="5" t="n">
        <v>5854140</v>
      </c>
      <c r="C8" s="4" t="s">
        <v>55</v>
      </c>
    </row>
    <row r="9" spans="1:3">
      <c r="A9" s="4" t="s">
        <v>242</v>
      </c>
      <c r="B9" s="5" t="n">
        <v>-1427818</v>
      </c>
      <c r="C9" s="5" t="n">
        <v>-1687921</v>
      </c>
    </row>
    <row r="10" spans="1:3">
      <c r="A10" s="4" t="s">
        <v>243</v>
      </c>
      <c r="B10" s="6" t="n">
        <v>14426322</v>
      </c>
      <c r="C10" s="6" t="n">
        <v>83120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80"/>
    <col customWidth="1" max="5" min="5" width="14"/>
    <col customWidth="1" max="6" min="6" width="80"/>
  </cols>
  <sheetData>
    <row r="1" spans="1:6">
      <c r="A1" s="1" t="s">
        <v>244</v>
      </c>
      <c r="B1" s="2" t="s">
        <v>245</v>
      </c>
      <c r="D1" s="2" t="s">
        <v>1</v>
      </c>
      <c r="F1" s="2" t="s">
        <v>246</v>
      </c>
    </row>
    <row r="2" spans="1:6">
      <c r="B2" s="2" t="s">
        <v>247</v>
      </c>
      <c r="C2" s="2" t="s">
        <v>248</v>
      </c>
      <c r="D2" s="2" t="s">
        <v>2</v>
      </c>
      <c r="E2" s="2" t="s">
        <v>81</v>
      </c>
      <c r="F2" s="2" t="s">
        <v>37</v>
      </c>
    </row>
    <row r="3" spans="1:6">
      <c r="A3" s="3" t="s">
        <v>237</v>
      </c>
    </row>
    <row r="4" spans="1:6">
      <c r="A4" s="4" t="s">
        <v>249</v>
      </c>
      <c r="D4" s="6" t="n">
        <v>260103</v>
      </c>
      <c r="E4" s="4" t="s">
        <v>55</v>
      </c>
    </row>
    <row r="5" spans="1:6">
      <c r="A5" s="4" t="s">
        <v>51</v>
      </c>
      <c r="D5" s="5" t="n">
        <v>33529599</v>
      </c>
      <c r="F5" s="6" t="n">
        <v>1822819</v>
      </c>
    </row>
    <row r="6" spans="1:6">
      <c r="A6" s="4" t="s">
        <v>250</v>
      </c>
      <c r="D6" s="6" t="n">
        <v>31706780</v>
      </c>
      <c r="E6" s="4" t="s">
        <v>55</v>
      </c>
    </row>
    <row r="7" spans="1:6">
      <c r="A7" s="4" t="s">
        <v>251</v>
      </c>
      <c r="F7" s="4" t="s">
        <v>252</v>
      </c>
    </row>
    <row r="8" spans="1:6">
      <c r="A8" s="4" t="s">
        <v>253</v>
      </c>
    </row>
    <row r="9" spans="1:6">
      <c r="A9" s="3" t="s">
        <v>237</v>
      </c>
    </row>
    <row r="10" spans="1:6">
      <c r="A10" s="4" t="s">
        <v>254</v>
      </c>
      <c r="D10" s="5" t="n">
        <v>8053390</v>
      </c>
    </row>
    <row r="11" spans="1:6">
      <c r="A11" s="4" t="s">
        <v>255</v>
      </c>
      <c r="D11" s="8" t="n">
        <v>1.25</v>
      </c>
    </row>
    <row r="12" spans="1:6">
      <c r="A12" s="4" t="s">
        <v>256</v>
      </c>
      <c r="D12" s="4" t="s">
        <v>257</v>
      </c>
    </row>
    <row r="13" spans="1:6">
      <c r="A13" s="4" t="s">
        <v>258</v>
      </c>
      <c r="C13" s="4" t="s">
        <v>259</v>
      </c>
      <c r="F13" s="4" t="s">
        <v>260</v>
      </c>
    </row>
    <row r="14" spans="1:6">
      <c r="A14" s="4" t="s">
        <v>261</v>
      </c>
      <c r="B14" s="4" t="s">
        <v>2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7</v>
      </c>
    </row>
    <row r="2" spans="1:3">
      <c r="A2" s="3" t="s">
        <v>68</v>
      </c>
    </row>
    <row r="3" spans="1:3">
      <c r="A3" s="4" t="s">
        <v>69</v>
      </c>
      <c r="B3" s="6" t="n">
        <v>0</v>
      </c>
      <c r="C3" s="6" t="n">
        <v>0</v>
      </c>
    </row>
    <row r="4" spans="1:3">
      <c r="A4" s="4" t="s">
        <v>70</v>
      </c>
      <c r="B4" s="7" t="n">
        <v>0.001</v>
      </c>
      <c r="C4" s="7" t="n">
        <v>0.001</v>
      </c>
    </row>
    <row r="5" spans="1:3">
      <c r="A5" s="4" t="s">
        <v>71</v>
      </c>
      <c r="B5" s="5" t="n">
        <v>75000000</v>
      </c>
      <c r="C5" s="5" t="n">
        <v>75000000</v>
      </c>
    </row>
    <row r="6" spans="1:3">
      <c r="A6" s="4" t="s">
        <v>72</v>
      </c>
      <c r="B6" s="5" t="n">
        <v>0</v>
      </c>
      <c r="C6" s="5" t="n">
        <v>0</v>
      </c>
    </row>
    <row r="7" spans="1:3">
      <c r="A7" s="4" t="s">
        <v>73</v>
      </c>
      <c r="B7" s="5" t="n">
        <v>0</v>
      </c>
      <c r="C7" s="5" t="n">
        <v>0</v>
      </c>
    </row>
    <row r="8" spans="1:3">
      <c r="A8" s="4" t="s">
        <v>74</v>
      </c>
      <c r="B8" s="6" t="n">
        <v>2601263</v>
      </c>
      <c r="C8" s="6" t="n">
        <v>2407477</v>
      </c>
    </row>
    <row r="9" spans="1:3">
      <c r="A9" s="4" t="s">
        <v>75</v>
      </c>
      <c r="B9" s="7" t="n">
        <v>0.001</v>
      </c>
      <c r="C9" s="7" t="n">
        <v>0.001</v>
      </c>
    </row>
    <row r="10" spans="1:3">
      <c r="A10" s="4" t="s">
        <v>76</v>
      </c>
      <c r="B10" s="5" t="n">
        <v>250000000</v>
      </c>
      <c r="C10" s="5" t="n">
        <v>250000000</v>
      </c>
    </row>
    <row r="11" spans="1:3">
      <c r="A11" s="4" t="s">
        <v>77</v>
      </c>
      <c r="B11" s="5" t="n">
        <v>66081812</v>
      </c>
      <c r="C11" s="5" t="n">
        <v>58270934</v>
      </c>
    </row>
    <row r="12" spans="1:3">
      <c r="A12" s="4" t="s">
        <v>78</v>
      </c>
      <c r="B12" s="5" t="n">
        <v>66081812</v>
      </c>
      <c r="C12" s="5" t="n">
        <v>58270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264</v>
      </c>
    </row>
    <row r="2" spans="1:2">
      <c r="B2" s="2" t="s">
        <v>265</v>
      </c>
    </row>
    <row r="3" spans="1:2">
      <c r="A3" s="4" t="s">
        <v>266</v>
      </c>
    </row>
    <row r="4" spans="1:2">
      <c r="A4" s="3" t="s">
        <v>267</v>
      </c>
    </row>
    <row r="5" spans="1:2">
      <c r="A5" s="4" t="s">
        <v>268</v>
      </c>
      <c r="B5" s="6" t="n">
        <v>615000</v>
      </c>
    </row>
    <row r="6" spans="1:2">
      <c r="A6" s="4" t="s">
        <v>269</v>
      </c>
      <c r="B6" s="6" t="n">
        <v>1340700</v>
      </c>
    </row>
    <row r="7" spans="1:2">
      <c r="A7" s="4" t="s">
        <v>270</v>
      </c>
      <c r="B7" s="4" t="s">
        <v>271</v>
      </c>
    </row>
    <row r="8" spans="1:2">
      <c r="A8" s="4" t="s">
        <v>272</v>
      </c>
    </row>
    <row r="9" spans="1:2">
      <c r="A9" s="3" t="s">
        <v>267</v>
      </c>
    </row>
    <row r="10" spans="1:2">
      <c r="A10" s="4" t="s">
        <v>273</v>
      </c>
      <c r="B10" s="5" t="n">
        <v>2000000</v>
      </c>
    </row>
    <row r="11" spans="1:2">
      <c r="A11" s="4" t="s">
        <v>274</v>
      </c>
      <c r="B11" s="8" t="n">
        <v>1.25</v>
      </c>
    </row>
    <row r="12" spans="1:2">
      <c r="A12" s="4" t="s">
        <v>53</v>
      </c>
      <c r="B12" s="6" t="n">
        <v>1340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75</v>
      </c>
      <c r="B1" s="2" t="s">
        <v>1</v>
      </c>
    </row>
    <row r="2" spans="1:3">
      <c r="B2" s="2" t="s">
        <v>2</v>
      </c>
      <c r="C2" s="2" t="s">
        <v>276</v>
      </c>
    </row>
    <row r="3" spans="1:3">
      <c r="A3" s="4" t="s">
        <v>277</v>
      </c>
      <c r="B3" s="4" t="s">
        <v>278</v>
      </c>
    </row>
    <row r="4" spans="1:3">
      <c r="A4" s="4" t="s">
        <v>279</v>
      </c>
      <c r="B4" s="4" t="s">
        <v>280</v>
      </c>
    </row>
    <row r="5" spans="1:3">
      <c r="A5" s="4" t="s">
        <v>118</v>
      </c>
      <c r="B5" s="6" t="n">
        <v>6700000</v>
      </c>
    </row>
    <row r="6" spans="1:3">
      <c r="A6" s="4" t="s">
        <v>281</v>
      </c>
    </row>
    <row r="7" spans="1:3">
      <c r="A7" s="4" t="s">
        <v>282</v>
      </c>
      <c r="C7" s="5" t="n">
        <v>1250000</v>
      </c>
    </row>
    <row r="8" spans="1:3">
      <c r="A8" s="4" t="s">
        <v>283</v>
      </c>
      <c r="C8" s="6" t="n">
        <v>20</v>
      </c>
    </row>
    <row r="9" spans="1:3">
      <c r="A9" s="4" t="s">
        <v>284</v>
      </c>
      <c r="C9" s="8" t="n">
        <v>7.41</v>
      </c>
    </row>
    <row r="10" spans="1:3">
      <c r="A10" s="4" t="s">
        <v>285</v>
      </c>
      <c r="C10" s="6" t="n">
        <v>2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46</v>
      </c>
    </row>
    <row r="2" spans="1:3">
      <c r="B2" s="2" t="s">
        <v>2</v>
      </c>
      <c r="C2" s="2" t="s">
        <v>37</v>
      </c>
    </row>
    <row r="3" spans="1:3">
      <c r="A3" s="3" t="s">
        <v>287</v>
      </c>
    </row>
    <row r="4" spans="1:3">
      <c r="A4" s="4" t="s">
        <v>288</v>
      </c>
      <c r="B4" s="5" t="n">
        <v>3805774</v>
      </c>
      <c r="C4" s="5" t="n">
        <v>4145774</v>
      </c>
    </row>
    <row r="5" spans="1:3">
      <c r="A5" s="4" t="s">
        <v>289</v>
      </c>
      <c r="B5" s="5" t="n">
        <v>8000000</v>
      </c>
    </row>
    <row r="6" spans="1:3">
      <c r="A6" s="4" t="s">
        <v>290</v>
      </c>
      <c r="B6" s="5" t="n">
        <v>-2400000</v>
      </c>
      <c r="C6" s="5" t="n">
        <v>-340000</v>
      </c>
    </row>
    <row r="7" spans="1:3">
      <c r="A7" s="4" t="s">
        <v>291</v>
      </c>
      <c r="C7" s="4" t="s">
        <v>55</v>
      </c>
    </row>
    <row r="8" spans="1:3">
      <c r="A8" s="4" t="s">
        <v>292</v>
      </c>
      <c r="B8" s="5" t="n">
        <v>1375069</v>
      </c>
      <c r="C8" s="4" t="s">
        <v>55</v>
      </c>
    </row>
    <row r="9" spans="1:3">
      <c r="A9" s="4" t="s">
        <v>293</v>
      </c>
      <c r="C9" s="4" t="s">
        <v>55</v>
      </c>
    </row>
    <row r="10" spans="1:3">
      <c r="A10" s="4" t="s">
        <v>294</v>
      </c>
      <c r="B10" s="5" t="n">
        <v>10780843</v>
      </c>
      <c r="C10" s="5" t="n">
        <v>3805774</v>
      </c>
    </row>
    <row r="11" spans="1:3">
      <c r="A11" s="3" t="s">
        <v>295</v>
      </c>
    </row>
    <row r="12" spans="1:3">
      <c r="A12" s="4" t="s">
        <v>296</v>
      </c>
      <c r="B12" s="5" t="n">
        <v>3867621</v>
      </c>
      <c r="C12" s="5" t="n">
        <v>3851371</v>
      </c>
    </row>
    <row r="13" spans="1:3">
      <c r="A13" s="4" t="s">
        <v>297</v>
      </c>
      <c r="B13" s="5" t="n">
        <v>2400000</v>
      </c>
      <c r="C13" s="5" t="n">
        <v>340000</v>
      </c>
    </row>
    <row r="14" spans="1:3">
      <c r="A14" s="4" t="s">
        <v>298</v>
      </c>
      <c r="B14" s="5" t="n">
        <v>-498552</v>
      </c>
      <c r="C14" s="5" t="n">
        <v>-52500</v>
      </c>
    </row>
    <row r="15" spans="1:3">
      <c r="A15" s="4" t="s">
        <v>299</v>
      </c>
      <c r="B15" s="5" t="n">
        <v>-1375069</v>
      </c>
      <c r="C15" s="4" t="s">
        <v>55</v>
      </c>
    </row>
    <row r="16" spans="1:3">
      <c r="A16" s="4" t="s">
        <v>300</v>
      </c>
      <c r="C16" s="5" t="n">
        <v>-271250</v>
      </c>
    </row>
    <row r="17" spans="1:3">
      <c r="A17" s="4" t="s">
        <v>301</v>
      </c>
      <c r="B17" s="5" t="n">
        <v>4394000</v>
      </c>
      <c r="C17" s="5" t="n">
        <v>3867621</v>
      </c>
    </row>
    <row r="18" spans="1:3">
      <c r="A18" s="3" t="s">
        <v>302</v>
      </c>
    </row>
    <row r="19" spans="1:3">
      <c r="A19" s="4" t="s">
        <v>303</v>
      </c>
      <c r="B19" s="8" t="n">
        <v>4.05</v>
      </c>
      <c r="C19" s="8" t="n">
        <v>3.11</v>
      </c>
    </row>
    <row r="20" spans="1:3">
      <c r="A20" s="4" t="s">
        <v>304</v>
      </c>
      <c r="B20" s="9" t="n">
        <v>0.96</v>
      </c>
      <c r="C20" s="9" t="n">
        <v>1.18</v>
      </c>
    </row>
    <row r="21" spans="1:3">
      <c r="A21" s="4" t="s">
        <v>305</v>
      </c>
      <c r="B21" s="9" t="n">
        <v>0.13</v>
      </c>
      <c r="C21" s="9" t="n">
        <v>1.24</v>
      </c>
    </row>
    <row r="22" spans="1:3">
      <c r="A22" s="4" t="s">
        <v>306</v>
      </c>
      <c r="B22" s="9" t="n">
        <v>4.75</v>
      </c>
      <c r="C22" s="4" t="s">
        <v>55</v>
      </c>
    </row>
    <row r="23" spans="1:3">
      <c r="A23" s="4" t="s">
        <v>307</v>
      </c>
      <c r="C23" s="9" t="n">
        <v>3.22</v>
      </c>
    </row>
    <row r="24" spans="1:3">
      <c r="A24" s="4" t="s">
        <v>308</v>
      </c>
      <c r="B24" s="9" t="n">
        <v>2.6</v>
      </c>
      <c r="C24" s="9" t="n">
        <v>4.05</v>
      </c>
    </row>
    <row r="25" spans="1:3">
      <c r="A25" s="3" t="s">
        <v>309</v>
      </c>
    </row>
    <row r="26" spans="1:3">
      <c r="A26" s="4" t="s">
        <v>310</v>
      </c>
      <c r="B26" s="9" t="n">
        <v>1.84</v>
      </c>
      <c r="C26" s="9" t="n">
        <v>1.84</v>
      </c>
    </row>
    <row r="27" spans="1:3">
      <c r="A27" s="4" t="s">
        <v>311</v>
      </c>
      <c r="B27" s="9" t="n">
        <v>0.53</v>
      </c>
      <c r="C27" s="9" t="n">
        <v>0.54</v>
      </c>
    </row>
    <row r="28" spans="1:3">
      <c r="A28" s="4" t="s">
        <v>312</v>
      </c>
      <c r="B28" s="9" t="n">
        <v>1.92</v>
      </c>
      <c r="C28" s="9" t="n">
        <v>0.68</v>
      </c>
    </row>
    <row r="29" spans="1:3">
      <c r="A29" s="4" t="s">
        <v>313</v>
      </c>
      <c r="B29" s="9" t="n">
        <v>1.95</v>
      </c>
      <c r="C29" s="4" t="s">
        <v>55</v>
      </c>
    </row>
    <row r="30" spans="1:3">
      <c r="A30" s="4" t="s">
        <v>314</v>
      </c>
      <c r="C30" s="9" t="n">
        <v>1.58</v>
      </c>
    </row>
    <row r="31" spans="1:3">
      <c r="A31" s="4" t="s">
        <v>315</v>
      </c>
      <c r="B31" s="8" t="n">
        <v>1.32</v>
      </c>
      <c r="C31" s="8" t="n">
        <v>1.84</v>
      </c>
    </row>
    <row r="32" spans="1:3">
      <c r="A32" s="3" t="s">
        <v>316</v>
      </c>
    </row>
    <row r="33" spans="1:3">
      <c r="A33" s="4" t="s">
        <v>317</v>
      </c>
      <c r="B33" s="4" t="s">
        <v>318</v>
      </c>
      <c r="C33" s="4" t="s">
        <v>319</v>
      </c>
    </row>
    <row r="34" spans="1:3">
      <c r="A34" s="4" t="s">
        <v>320</v>
      </c>
      <c r="B34" s="4" t="s">
        <v>321</v>
      </c>
      <c r="C34" s="4" t="s">
        <v>322</v>
      </c>
    </row>
    <row r="35" spans="1:3">
      <c r="A35" s="4" t="s">
        <v>323</v>
      </c>
      <c r="B35" s="4" t="s">
        <v>324</v>
      </c>
    </row>
    <row r="36" spans="1:3">
      <c r="A36" s="4" t="s">
        <v>325</v>
      </c>
      <c r="B36" s="4" t="s">
        <v>326</v>
      </c>
      <c r="C3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4" t="s">
        <v>329</v>
      </c>
      <c r="B3" s="5" t="n">
        <v>17818844</v>
      </c>
    </row>
    <row r="4" spans="1:2">
      <c r="A4" s="4" t="s">
        <v>330</v>
      </c>
      <c r="B4" s="5" t="n">
        <v>9262500</v>
      </c>
    </row>
    <row r="5" spans="1:2">
      <c r="A5" s="4" t="s">
        <v>331</v>
      </c>
      <c r="B5" s="5" t="n">
        <v>1840275</v>
      </c>
    </row>
    <row r="6" spans="1:2">
      <c r="A6" s="4" t="s">
        <v>332</v>
      </c>
      <c r="B6" s="4" t="s">
        <v>55</v>
      </c>
    </row>
    <row r="7" spans="1:2">
      <c r="A7" s="4" t="s">
        <v>333</v>
      </c>
      <c r="B7" s="5" t="n">
        <v>28921619</v>
      </c>
    </row>
    <row r="8" spans="1:2">
      <c r="A8" s="4" t="s">
        <v>334</v>
      </c>
      <c r="B8" s="8" t="n">
        <v>1.84</v>
      </c>
    </row>
    <row r="9" spans="1:2">
      <c r="A9" s="4" t="s">
        <v>335</v>
      </c>
      <c r="B9" s="9" t="n">
        <v>1.62</v>
      </c>
    </row>
    <row r="10" spans="1:2">
      <c r="A10" s="4" t="s">
        <v>336</v>
      </c>
      <c r="B10" s="9" t="n">
        <v>1.4</v>
      </c>
    </row>
    <row r="11" spans="1:2">
      <c r="A11" s="4" t="s">
        <v>337</v>
      </c>
      <c r="B11" s="8" t="n">
        <v>2.58</v>
      </c>
    </row>
    <row r="12" spans="1:2">
      <c r="A12" s="4" t="s">
        <v>338</v>
      </c>
      <c r="B12" s="4" t="s">
        <v>339</v>
      </c>
    </row>
    <row r="13" spans="1:2">
      <c r="A13" s="4" t="s">
        <v>340</v>
      </c>
      <c r="B13" s="4" t="s">
        <v>341</v>
      </c>
    </row>
    <row r="14" spans="1:2">
      <c r="A14" s="4" t="s">
        <v>342</v>
      </c>
      <c r="B14" s="4" t="s">
        <v>343</v>
      </c>
    </row>
    <row r="15" spans="1:2">
      <c r="A15" s="4" t="s">
        <v>344</v>
      </c>
      <c r="B1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80"/>
    <col customWidth="1" max="6" min="6" width="14"/>
  </cols>
  <sheetData>
    <row r="1" spans="1:6">
      <c r="A1" s="1" t="s">
        <v>346</v>
      </c>
      <c r="B1" s="2" t="s">
        <v>347</v>
      </c>
      <c r="C1" s="2" t="s">
        <v>348</v>
      </c>
      <c r="D1" s="2" t="s">
        <v>349</v>
      </c>
      <c r="E1" s="2" t="s">
        <v>2</v>
      </c>
      <c r="F1" s="2" t="s">
        <v>81</v>
      </c>
    </row>
    <row r="2" spans="1:6">
      <c r="A2" s="3" t="s">
        <v>350</v>
      </c>
    </row>
    <row r="3" spans="1:6">
      <c r="A3" s="4" t="s">
        <v>351</v>
      </c>
      <c r="D3" s="6" t="n">
        <v>765179</v>
      </c>
    </row>
    <row r="4" spans="1:6">
      <c r="A4" s="4" t="s">
        <v>352</v>
      </c>
      <c r="D4" s="5" t="n">
        <v>1968736</v>
      </c>
    </row>
    <row r="5" spans="1:6">
      <c r="A5" s="4" t="s">
        <v>353</v>
      </c>
    </row>
    <row r="6" spans="1:6">
      <c r="A6" s="3" t="s">
        <v>350</v>
      </c>
    </row>
    <row r="7" spans="1:6">
      <c r="A7" s="4" t="s">
        <v>354</v>
      </c>
      <c r="B7" s="5" t="n">
        <v>3957432</v>
      </c>
    </row>
    <row r="8" spans="1:6">
      <c r="A8" s="4" t="s">
        <v>355</v>
      </c>
      <c r="B8" s="8" t="n">
        <v>0.74</v>
      </c>
    </row>
    <row r="9" spans="1:6">
      <c r="A9" s="4" t="s">
        <v>356</v>
      </c>
      <c r="B9" s="5" t="n">
        <v>116496</v>
      </c>
    </row>
    <row r="10" spans="1:6">
      <c r="A10" s="4" t="s">
        <v>357</v>
      </c>
      <c r="C10" s="6" t="n">
        <v>1465056</v>
      </c>
    </row>
    <row r="11" spans="1:6">
      <c r="A11" s="4" t="s">
        <v>358</v>
      </c>
      <c r="C11" s="5" t="n">
        <v>1613683</v>
      </c>
    </row>
    <row r="12" spans="1:6">
      <c r="A12" s="4" t="s">
        <v>359</v>
      </c>
      <c r="B12" s="6" t="n">
        <v>2900000</v>
      </c>
    </row>
    <row r="13" spans="1:6">
      <c r="A13" s="4" t="s">
        <v>360</v>
      </c>
      <c r="E13" s="4" t="s">
        <v>361</v>
      </c>
    </row>
    <row r="14" spans="1:6">
      <c r="A14" s="4" t="s">
        <v>351</v>
      </c>
      <c r="B14" s="6" t="n">
        <v>86207</v>
      </c>
    </row>
    <row r="15" spans="1:6">
      <c r="A15" s="4" t="s">
        <v>221</v>
      </c>
    </row>
    <row r="16" spans="1:6">
      <c r="A16" s="3" t="s">
        <v>350</v>
      </c>
    </row>
    <row r="17" spans="1:6">
      <c r="A17" s="4" t="s">
        <v>362</v>
      </c>
      <c r="F17" s="8" t="n">
        <v>2.62</v>
      </c>
    </row>
    <row r="18" spans="1:6">
      <c r="A18" s="4" t="s">
        <v>222</v>
      </c>
    </row>
    <row r="19" spans="1:6">
      <c r="A19" s="3" t="s">
        <v>350</v>
      </c>
    </row>
    <row r="20" spans="1:6">
      <c r="A20" s="4" t="s">
        <v>362</v>
      </c>
      <c r="F20" s="8"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5508</v>
      </c>
      <c r="C4" s="6" t="n">
        <v>170684</v>
      </c>
      <c r="D4" s="6" t="n">
        <v>369690</v>
      </c>
      <c r="E4" s="6" t="n">
        <v>730913</v>
      </c>
    </row>
    <row r="5" spans="1:5">
      <c r="A5" s="4" t="s">
        <v>84</v>
      </c>
      <c r="B5" s="5" t="n">
        <v>930164</v>
      </c>
      <c r="C5" s="5" t="n">
        <v>1655905</v>
      </c>
      <c r="D5" s="5" t="n">
        <v>2327770</v>
      </c>
      <c r="E5" s="5" t="n">
        <v>3370275</v>
      </c>
    </row>
    <row r="6" spans="1:5">
      <c r="A6" s="4" t="s">
        <v>85</v>
      </c>
      <c r="B6" s="5" t="n">
        <v>-924656</v>
      </c>
      <c r="C6" s="5" t="n">
        <v>-1485221</v>
      </c>
      <c r="D6" s="5" t="n">
        <v>-1958080</v>
      </c>
      <c r="E6" s="5" t="n">
        <v>-2639362</v>
      </c>
    </row>
    <row r="7" spans="1:5">
      <c r="A7" s="3" t="s">
        <v>86</v>
      </c>
    </row>
    <row r="8" spans="1:5">
      <c r="A8" s="4" t="s">
        <v>87</v>
      </c>
      <c r="B8" s="5" t="n">
        <v>1996054</v>
      </c>
      <c r="C8" s="5" t="n">
        <v>3003202</v>
      </c>
      <c r="D8" s="5" t="n">
        <v>4086944</v>
      </c>
      <c r="E8" s="5" t="n">
        <v>5403349</v>
      </c>
    </row>
    <row r="9" spans="1:5">
      <c r="A9" s="4" t="s">
        <v>88</v>
      </c>
      <c r="B9" s="5" t="n">
        <v>1216727</v>
      </c>
      <c r="C9" s="5" t="n">
        <v>1894712</v>
      </c>
      <c r="D9" s="5" t="n">
        <v>2579002</v>
      </c>
      <c r="E9" s="5" t="n">
        <v>4232343</v>
      </c>
    </row>
    <row r="10" spans="1:5">
      <c r="A10" s="4" t="s">
        <v>89</v>
      </c>
      <c r="B10" s="5" t="n">
        <v>3212781</v>
      </c>
      <c r="C10" s="5" t="n">
        <v>4897914</v>
      </c>
      <c r="D10" s="5" t="n">
        <v>6665946</v>
      </c>
      <c r="E10" s="5" t="n">
        <v>9635692</v>
      </c>
    </row>
    <row r="11" spans="1:5">
      <c r="A11" s="4" t="s">
        <v>90</v>
      </c>
      <c r="B11" s="5" t="n">
        <v>32718876</v>
      </c>
      <c r="C11" s="5" t="n">
        <v>526162</v>
      </c>
      <c r="D11" s="5" t="n">
        <v>34496459</v>
      </c>
      <c r="E11" s="5" t="n">
        <v>1052049</v>
      </c>
    </row>
    <row r="12" spans="1:5">
      <c r="A12" s="4" t="s">
        <v>91</v>
      </c>
      <c r="B12" s="5" t="n">
        <v>-36856313</v>
      </c>
      <c r="C12" s="5" t="n">
        <v>-6909297</v>
      </c>
      <c r="D12" s="5" t="n">
        <v>-43120485</v>
      </c>
      <c r="E12" s="5" t="n">
        <v>-13327103</v>
      </c>
    </row>
    <row r="13" spans="1:5">
      <c r="A13" s="4" t="s">
        <v>92</v>
      </c>
      <c r="B13" s="5" t="n">
        <v>86207</v>
      </c>
      <c r="C13" s="5" t="n">
        <v>765179</v>
      </c>
      <c r="D13" s="5" t="n">
        <v>86207</v>
      </c>
      <c r="E13" s="5" t="n">
        <v>765179</v>
      </c>
    </row>
    <row r="14" spans="1:5">
      <c r="A14" s="4" t="s">
        <v>93</v>
      </c>
      <c r="B14" s="6" t="n">
        <v>-36942520</v>
      </c>
      <c r="C14" s="6" t="n">
        <v>-7674476</v>
      </c>
      <c r="D14" s="6" t="n">
        <v>-43206692</v>
      </c>
      <c r="E14" s="6" t="n">
        <v>-14092282</v>
      </c>
    </row>
    <row r="15" spans="1:5">
      <c r="A15" s="4" t="s">
        <v>94</v>
      </c>
      <c r="B15" s="8" t="n">
        <v>-0.61</v>
      </c>
      <c r="C15" s="8" t="n">
        <v>-0.18</v>
      </c>
      <c r="D15" s="8" t="n">
        <v>-0.71</v>
      </c>
      <c r="E15" s="8" t="n">
        <v>-0.33</v>
      </c>
    </row>
    <row r="16" spans="1:5">
      <c r="A16" s="4" t="s">
        <v>95</v>
      </c>
      <c r="B16" s="5" t="n">
        <v>60530168</v>
      </c>
      <c r="C16" s="5" t="n">
        <v>42406471</v>
      </c>
      <c r="D16" s="5" t="n">
        <v>60530168</v>
      </c>
      <c r="E16" s="5" t="n">
        <v>42406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5"/>
    <col customWidth="1" max="6" min="6" width="13"/>
  </cols>
  <sheetData>
    <row r="1" spans="1:6">
      <c r="A1" s="1" t="s">
        <v>96</v>
      </c>
      <c r="B1" s="2" t="s">
        <v>97</v>
      </c>
      <c r="C1" s="2" t="s">
        <v>98</v>
      </c>
      <c r="D1" s="2" t="s">
        <v>99</v>
      </c>
      <c r="E1" s="2" t="s">
        <v>100</v>
      </c>
      <c r="F1" s="2" t="s">
        <v>101</v>
      </c>
    </row>
    <row r="2" spans="1:6">
      <c r="A2" s="4" t="s">
        <v>102</v>
      </c>
      <c r="B2" s="6" t="n">
        <v>41529</v>
      </c>
      <c r="C2" s="6" t="n">
        <v>107760036</v>
      </c>
      <c r="D2" s="6" t="n">
        <v>-104290001</v>
      </c>
      <c r="E2" s="4" t="s">
        <v>55</v>
      </c>
      <c r="F2" s="6" t="n">
        <v>3511564</v>
      </c>
    </row>
    <row r="3" spans="1:6">
      <c r="A3" s="4" t="s">
        <v>103</v>
      </c>
      <c r="B3" s="5" t="n">
        <v>41529181</v>
      </c>
    </row>
    <row r="4" spans="1:6">
      <c r="A4" s="4" t="s">
        <v>104</v>
      </c>
      <c r="B4" s="6" t="n">
        <v>1460</v>
      </c>
      <c r="C4" s="5" t="n">
        <v>4019881</v>
      </c>
      <c r="D4" s="4" t="s">
        <v>55</v>
      </c>
      <c r="E4" s="4" t="s">
        <v>55</v>
      </c>
      <c r="F4" s="5" t="n">
        <v>4021341</v>
      </c>
    </row>
    <row r="5" spans="1:6">
      <c r="A5" s="4" t="s">
        <v>105</v>
      </c>
      <c r="B5" s="5" t="n">
        <v>3429395</v>
      </c>
    </row>
    <row r="6" spans="1:6">
      <c r="A6" s="4" t="s">
        <v>106</v>
      </c>
      <c r="B6" s="6" t="n">
        <v>45</v>
      </c>
      <c r="C6" s="5" t="n">
        <v>90021</v>
      </c>
      <c r="D6" s="4" t="s">
        <v>55</v>
      </c>
      <c r="E6" s="4" t="s">
        <v>55</v>
      </c>
      <c r="F6" s="5" t="n">
        <v>90066</v>
      </c>
    </row>
    <row r="7" spans="1:6">
      <c r="A7" s="4" t="s">
        <v>107</v>
      </c>
      <c r="B7" s="5" t="n">
        <v>44643</v>
      </c>
    </row>
    <row r="8" spans="1:6">
      <c r="A8" s="4" t="s">
        <v>108</v>
      </c>
      <c r="B8" s="6" t="n">
        <v>1969</v>
      </c>
      <c r="C8" s="5" t="n">
        <v>-1969</v>
      </c>
      <c r="D8" s="4" t="s">
        <v>55</v>
      </c>
      <c r="E8" s="4" t="s">
        <v>55</v>
      </c>
      <c r="F8" s="4" t="s">
        <v>55</v>
      </c>
    </row>
    <row r="9" spans="1:6">
      <c r="A9" s="4" t="s">
        <v>109</v>
      </c>
      <c r="B9" s="4" t="s">
        <v>55</v>
      </c>
      <c r="C9" s="5" t="n">
        <v>765179</v>
      </c>
      <c r="D9" s="5" t="n">
        <v>-765179</v>
      </c>
      <c r="E9" s="4" t="s">
        <v>55</v>
      </c>
      <c r="F9" s="4" t="s">
        <v>55</v>
      </c>
    </row>
    <row r="10" spans="1:6">
      <c r="A10" s="4" t="s">
        <v>110</v>
      </c>
      <c r="B10" s="4" t="s">
        <v>55</v>
      </c>
      <c r="C10" s="5" t="n">
        <v>548263</v>
      </c>
      <c r="D10" s="4" t="s">
        <v>55</v>
      </c>
      <c r="E10" s="4" t="s">
        <v>55</v>
      </c>
      <c r="F10" s="5" t="n">
        <v>548263</v>
      </c>
    </row>
    <row r="11" spans="1:6">
      <c r="A11" s="4" t="s">
        <v>91</v>
      </c>
      <c r="B11" s="4" t="s">
        <v>55</v>
      </c>
      <c r="C11" s="4" t="s">
        <v>55</v>
      </c>
      <c r="D11" s="5" t="n">
        <v>-13327103</v>
      </c>
      <c r="E11" s="4" t="s">
        <v>55</v>
      </c>
      <c r="F11" s="5" t="n">
        <v>-13327103</v>
      </c>
    </row>
    <row r="12" spans="1:6">
      <c r="A12" s="4" t="s">
        <v>111</v>
      </c>
      <c r="B12" s="6" t="n">
        <v>45003</v>
      </c>
      <c r="C12" s="5" t="n">
        <v>113181411</v>
      </c>
      <c r="D12" s="5" t="n">
        <v>-118382283</v>
      </c>
      <c r="E12" s="4" t="s">
        <v>55</v>
      </c>
      <c r="F12" s="5" t="n">
        <v>-5155869</v>
      </c>
    </row>
    <row r="13" spans="1:6">
      <c r="A13" s="4" t="s">
        <v>112</v>
      </c>
      <c r="B13" s="5" t="n">
        <v>45003219</v>
      </c>
    </row>
    <row r="14" spans="1:6">
      <c r="A14" s="4" t="s">
        <v>113</v>
      </c>
      <c r="B14" s="6" t="n">
        <v>41966</v>
      </c>
      <c r="C14" s="5" t="n">
        <v>109106507</v>
      </c>
      <c r="D14" s="5" t="n">
        <v>-110707807</v>
      </c>
      <c r="E14" s="4" t="s">
        <v>55</v>
      </c>
      <c r="F14" s="5" t="n">
        <v>-1559334</v>
      </c>
    </row>
    <row r="15" spans="1:6">
      <c r="A15" s="4" t="s">
        <v>114</v>
      </c>
      <c r="B15" s="5" t="n">
        <v>41966550</v>
      </c>
    </row>
    <row r="16" spans="1:6">
      <c r="A16" s="4" t="s">
        <v>104</v>
      </c>
      <c r="B16" s="6" t="n">
        <v>1065</v>
      </c>
      <c r="C16" s="5" t="n">
        <v>2832861</v>
      </c>
      <c r="D16" s="4" t="s">
        <v>55</v>
      </c>
      <c r="E16" s="4" t="s">
        <v>55</v>
      </c>
      <c r="F16" s="5" t="n">
        <v>2833926</v>
      </c>
    </row>
    <row r="17" spans="1:6">
      <c r="A17" s="4" t="s">
        <v>105</v>
      </c>
      <c r="B17" s="5" t="n">
        <v>3034169</v>
      </c>
    </row>
    <row r="18" spans="1:6">
      <c r="A18" s="4" t="s">
        <v>106</v>
      </c>
      <c r="B18" s="6" t="n">
        <v>3</v>
      </c>
      <c r="C18" s="5" t="n">
        <v>2748</v>
      </c>
      <c r="D18" s="4" t="s">
        <v>55</v>
      </c>
      <c r="E18" s="4" t="s">
        <v>55</v>
      </c>
      <c r="F18" s="5" t="n">
        <v>2751</v>
      </c>
    </row>
    <row r="19" spans="1:6">
      <c r="A19" s="4" t="s">
        <v>107</v>
      </c>
      <c r="B19" s="5" t="n">
        <v>2500</v>
      </c>
    </row>
    <row r="20" spans="1:6">
      <c r="A20" s="4" t="s">
        <v>108</v>
      </c>
      <c r="B20" s="6" t="n">
        <v>1969</v>
      </c>
      <c r="C20" s="5" t="n">
        <v>-1969</v>
      </c>
      <c r="D20" s="4" t="s">
        <v>55</v>
      </c>
      <c r="E20" s="4" t="s">
        <v>55</v>
      </c>
      <c r="F20" s="4" t="s">
        <v>55</v>
      </c>
    </row>
    <row r="21" spans="1:6">
      <c r="A21" s="4" t="s">
        <v>109</v>
      </c>
      <c r="B21" s="4" t="s">
        <v>55</v>
      </c>
      <c r="C21" s="5" t="n">
        <v>765179</v>
      </c>
      <c r="D21" s="5" t="n">
        <v>-765179</v>
      </c>
      <c r="E21" s="4" t="s">
        <v>55</v>
      </c>
      <c r="F21" s="4" t="s">
        <v>55</v>
      </c>
    </row>
    <row r="22" spans="1:6">
      <c r="A22" s="4" t="s">
        <v>110</v>
      </c>
      <c r="B22" s="4" t="s">
        <v>55</v>
      </c>
      <c r="C22" s="5" t="n">
        <v>476085</v>
      </c>
      <c r="D22" s="4" t="s">
        <v>55</v>
      </c>
      <c r="E22" s="4" t="s">
        <v>55</v>
      </c>
      <c r="F22" s="5" t="n">
        <v>476085</v>
      </c>
    </row>
    <row r="23" spans="1:6">
      <c r="A23" s="4" t="s">
        <v>91</v>
      </c>
      <c r="B23" s="4" t="s">
        <v>55</v>
      </c>
      <c r="C23" s="4" t="s">
        <v>55</v>
      </c>
      <c r="D23" s="5" t="n">
        <v>-6909297</v>
      </c>
      <c r="E23" s="4" t="s">
        <v>55</v>
      </c>
      <c r="F23" s="5" t="n">
        <v>-6909297</v>
      </c>
    </row>
    <row r="24" spans="1:6">
      <c r="A24" s="4" t="s">
        <v>111</v>
      </c>
      <c r="B24" s="6" t="n">
        <v>45003</v>
      </c>
      <c r="C24" s="5" t="n">
        <v>113181411</v>
      </c>
      <c r="D24" s="5" t="n">
        <v>-118382283</v>
      </c>
      <c r="E24" s="4" t="s">
        <v>55</v>
      </c>
      <c r="F24" s="5" t="n">
        <v>-5155869</v>
      </c>
    </row>
    <row r="25" spans="1:6">
      <c r="A25" s="4" t="s">
        <v>112</v>
      </c>
      <c r="B25" s="5" t="n">
        <v>45003219</v>
      </c>
    </row>
    <row r="26" spans="1:6">
      <c r="A26" s="4" t="s">
        <v>115</v>
      </c>
      <c r="B26" s="6" t="n">
        <v>58271</v>
      </c>
      <c r="C26" s="5" t="n">
        <v>126076782</v>
      </c>
      <c r="D26" s="5" t="n">
        <v>-141557496</v>
      </c>
      <c r="E26" s="4" t="s">
        <v>55</v>
      </c>
      <c r="F26" s="5" t="n">
        <v>-15422443</v>
      </c>
    </row>
    <row r="27" spans="1:6">
      <c r="A27" s="4" t="s">
        <v>116</v>
      </c>
      <c r="B27" s="5" t="n">
        <v>58270934</v>
      </c>
    </row>
    <row r="28" spans="1:6">
      <c r="A28" s="4" t="s">
        <v>104</v>
      </c>
      <c r="B28" s="6" t="n">
        <v>7184</v>
      </c>
      <c r="C28" s="5" t="n">
        <v>5921051</v>
      </c>
      <c r="D28" s="4" t="s">
        <v>55</v>
      </c>
      <c r="E28" s="4" t="s">
        <v>55</v>
      </c>
      <c r="F28" s="5" t="n">
        <v>5928235</v>
      </c>
    </row>
    <row r="29" spans="1:6">
      <c r="A29" s="4" t="s">
        <v>105</v>
      </c>
      <c r="B29" s="5" t="n">
        <v>7183488</v>
      </c>
    </row>
    <row r="30" spans="1:6">
      <c r="A30" s="4" t="s">
        <v>106</v>
      </c>
      <c r="B30" s="6" t="n">
        <v>511</v>
      </c>
      <c r="C30" s="5" t="n">
        <v>-511</v>
      </c>
      <c r="D30" s="4" t="s">
        <v>55</v>
      </c>
      <c r="E30" s="4" t="s">
        <v>55</v>
      </c>
      <c r="F30" s="4" t="s">
        <v>55</v>
      </c>
    </row>
    <row r="31" spans="1:6">
      <c r="A31" s="4" t="s">
        <v>107</v>
      </c>
      <c r="B31" s="5" t="n">
        <v>510894</v>
      </c>
    </row>
    <row r="32" spans="1:6">
      <c r="A32" s="4" t="s">
        <v>109</v>
      </c>
      <c r="B32" s="6" t="n">
        <v>116</v>
      </c>
      <c r="C32" s="5" t="n">
        <v>86091</v>
      </c>
      <c r="D32" s="5" t="n">
        <v>-86207</v>
      </c>
    </row>
    <row r="33" spans="1:6">
      <c r="A33" s="4" t="s">
        <v>117</v>
      </c>
      <c r="B33" s="5" t="n">
        <v>116496</v>
      </c>
    </row>
    <row r="34" spans="1:6">
      <c r="A34" s="4" t="s">
        <v>110</v>
      </c>
      <c r="B34" s="4" t="s">
        <v>55</v>
      </c>
      <c r="C34" s="5" t="n">
        <v>876918</v>
      </c>
      <c r="D34" s="4" t="s">
        <v>55</v>
      </c>
      <c r="E34" s="4" t="s">
        <v>55</v>
      </c>
      <c r="F34" s="5" t="n">
        <v>876918</v>
      </c>
    </row>
    <row r="35" spans="1:6">
      <c r="A35" s="4" t="s">
        <v>118</v>
      </c>
      <c r="B35" s="4" t="s">
        <v>55</v>
      </c>
      <c r="C35" s="5" t="n">
        <v>6709961</v>
      </c>
      <c r="D35" s="4" t="s">
        <v>55</v>
      </c>
      <c r="E35" s="4" t="s">
        <v>55</v>
      </c>
      <c r="F35" s="5" t="n">
        <v>6709961</v>
      </c>
    </row>
    <row r="36" spans="1:6">
      <c r="A36" s="4" t="s">
        <v>91</v>
      </c>
      <c r="B36" s="4" t="s">
        <v>55</v>
      </c>
      <c r="C36" s="4" t="s">
        <v>55</v>
      </c>
      <c r="D36" s="5" t="n">
        <v>-43120485</v>
      </c>
      <c r="E36" s="4" t="s">
        <v>55</v>
      </c>
      <c r="F36" s="5" t="n">
        <v>-43120485</v>
      </c>
    </row>
    <row r="37" spans="1:6">
      <c r="A37" s="4" t="s">
        <v>119</v>
      </c>
      <c r="B37" s="6" t="n">
        <v>66082</v>
      </c>
      <c r="C37" s="5" t="n">
        <v>139670292</v>
      </c>
      <c r="D37" s="5" t="n">
        <v>-184764188</v>
      </c>
      <c r="E37" s="4" t="s">
        <v>55</v>
      </c>
      <c r="F37" s="5" t="n">
        <v>-45027814</v>
      </c>
    </row>
    <row r="38" spans="1:6">
      <c r="A38" s="4" t="s">
        <v>120</v>
      </c>
      <c r="B38" s="5" t="n">
        <v>66081812</v>
      </c>
    </row>
    <row r="39" spans="1:6">
      <c r="A39" s="4" t="s">
        <v>121</v>
      </c>
      <c r="B39" s="6" t="n">
        <v>61497</v>
      </c>
      <c r="C39" s="5" t="n">
        <v>129764361</v>
      </c>
      <c r="D39" s="5" t="n">
        <v>-147821668</v>
      </c>
      <c r="E39" s="4" t="s">
        <v>55</v>
      </c>
      <c r="F39" s="5" t="n">
        <v>-17995810</v>
      </c>
    </row>
    <row r="40" spans="1:6">
      <c r="A40" s="4" t="s">
        <v>122</v>
      </c>
      <c r="B40" s="5" t="n">
        <v>61496990</v>
      </c>
    </row>
    <row r="41" spans="1:6">
      <c r="A41" s="4" t="s">
        <v>104</v>
      </c>
      <c r="B41" s="6" t="n">
        <v>3958</v>
      </c>
      <c r="C41" s="5" t="n">
        <v>2924542</v>
      </c>
      <c r="E41" s="4" t="s">
        <v>55</v>
      </c>
      <c r="F41" s="5" t="n">
        <v>2928500</v>
      </c>
    </row>
    <row r="42" spans="1:6">
      <c r="A42" s="4" t="s">
        <v>105</v>
      </c>
      <c r="B42" s="5" t="n">
        <v>3957432</v>
      </c>
    </row>
    <row r="43" spans="1:6">
      <c r="A43" s="4" t="s">
        <v>106</v>
      </c>
      <c r="B43" s="6" t="n">
        <v>511</v>
      </c>
      <c r="C43" s="5" t="n">
        <v>-511</v>
      </c>
      <c r="D43" s="4" t="s">
        <v>55</v>
      </c>
      <c r="E43" s="4" t="s">
        <v>55</v>
      </c>
      <c r="F43" s="4" t="s">
        <v>55</v>
      </c>
    </row>
    <row r="44" spans="1:6">
      <c r="A44" s="4" t="s">
        <v>107</v>
      </c>
      <c r="B44" s="5" t="n">
        <v>510894</v>
      </c>
    </row>
    <row r="45" spans="1:6">
      <c r="A45" s="4" t="s">
        <v>109</v>
      </c>
      <c r="B45" s="6" t="n">
        <v>116</v>
      </c>
      <c r="C45" s="5" t="n">
        <v>86091</v>
      </c>
      <c r="D45" s="5" t="n">
        <v>-86207</v>
      </c>
    </row>
    <row r="46" spans="1:6">
      <c r="A46" s="4" t="s">
        <v>117</v>
      </c>
      <c r="B46" s="5" t="n">
        <v>116496</v>
      </c>
    </row>
    <row r="47" spans="1:6">
      <c r="A47" s="4" t="s">
        <v>110</v>
      </c>
      <c r="B47" s="4" t="s">
        <v>55</v>
      </c>
      <c r="C47" s="5" t="n">
        <v>185848</v>
      </c>
      <c r="D47" s="4" t="s">
        <v>55</v>
      </c>
      <c r="E47" s="4" t="s">
        <v>55</v>
      </c>
      <c r="F47" s="5" t="n">
        <v>185848</v>
      </c>
    </row>
    <row r="48" spans="1:6">
      <c r="A48" s="4" t="s">
        <v>118</v>
      </c>
      <c r="B48" s="4" t="s">
        <v>55</v>
      </c>
      <c r="C48" s="5" t="n">
        <v>6709961</v>
      </c>
      <c r="D48" s="4" t="s">
        <v>55</v>
      </c>
      <c r="E48" s="4" t="s">
        <v>55</v>
      </c>
      <c r="F48" s="5" t="n">
        <v>6709961</v>
      </c>
    </row>
    <row r="49" spans="1:6">
      <c r="A49" s="4" t="s">
        <v>91</v>
      </c>
      <c r="B49" s="4" t="s">
        <v>55</v>
      </c>
      <c r="C49" s="4" t="s">
        <v>55</v>
      </c>
      <c r="D49" s="5" t="n">
        <v>-36856313</v>
      </c>
      <c r="E49" s="4" t="s">
        <v>55</v>
      </c>
      <c r="F49" s="5" t="n">
        <v>-36856313</v>
      </c>
    </row>
    <row r="50" spans="1:6">
      <c r="A50" s="4" t="s">
        <v>119</v>
      </c>
      <c r="B50" s="6" t="n">
        <v>66082</v>
      </c>
      <c r="C50" s="6" t="n">
        <v>139670292</v>
      </c>
      <c r="D50" s="6" t="n">
        <v>-184764188</v>
      </c>
      <c r="E50" s="4" t="s">
        <v>55</v>
      </c>
      <c r="F50" s="6" t="n">
        <v>-45027814</v>
      </c>
    </row>
    <row r="51" spans="1:6">
      <c r="A51" s="4" t="s">
        <v>120</v>
      </c>
      <c r="B51" s="5" t="n">
        <v>66081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3</v>
      </c>
      <c r="B1" s="2" t="s">
        <v>1</v>
      </c>
    </row>
    <row r="2" spans="1:3">
      <c r="B2" s="2" t="s">
        <v>2</v>
      </c>
      <c r="C2" s="2" t="s">
        <v>81</v>
      </c>
    </row>
    <row r="3" spans="1:3">
      <c r="A3" s="3" t="s">
        <v>124</v>
      </c>
    </row>
    <row r="4" spans="1:3">
      <c r="A4" s="4" t="s">
        <v>91</v>
      </c>
      <c r="B4" s="6" t="n">
        <v>-43120485</v>
      </c>
      <c r="C4" s="6" t="n">
        <v>-13327103</v>
      </c>
    </row>
    <row r="5" spans="1:3">
      <c r="A5" s="3" t="s">
        <v>125</v>
      </c>
    </row>
    <row r="6" spans="1:3">
      <c r="A6" s="4" t="s">
        <v>126</v>
      </c>
      <c r="B6" s="5" t="n">
        <v>193786</v>
      </c>
      <c r="C6" s="5" t="n">
        <v>152525</v>
      </c>
    </row>
    <row r="7" spans="1:3">
      <c r="A7" s="4" t="s">
        <v>127</v>
      </c>
      <c r="B7" s="5" t="n">
        <v>260103</v>
      </c>
      <c r="C7" s="4" t="s">
        <v>55</v>
      </c>
    </row>
    <row r="8" spans="1:3">
      <c r="A8" s="4" t="s">
        <v>128</v>
      </c>
      <c r="B8" s="5" t="n">
        <v>119471</v>
      </c>
      <c r="C8" s="4" t="s">
        <v>55</v>
      </c>
    </row>
    <row r="9" spans="1:3">
      <c r="A9" s="4" t="s">
        <v>129</v>
      </c>
      <c r="B9" s="4" t="s">
        <v>55</v>
      </c>
      <c r="C9" s="5" t="n">
        <v>987500</v>
      </c>
    </row>
    <row r="10" spans="1:3">
      <c r="A10" s="4" t="s">
        <v>130</v>
      </c>
      <c r="B10" s="5" t="n">
        <v>876918</v>
      </c>
      <c r="C10" s="5" t="n">
        <v>548263</v>
      </c>
    </row>
    <row r="11" spans="1:3">
      <c r="A11" s="4" t="s">
        <v>131</v>
      </c>
      <c r="B11" s="5" t="n">
        <v>22221</v>
      </c>
      <c r="C11" s="4" t="s">
        <v>55</v>
      </c>
    </row>
    <row r="12" spans="1:3">
      <c r="A12" s="4" t="s">
        <v>132</v>
      </c>
      <c r="B12" s="5" t="n">
        <v>31706780</v>
      </c>
      <c r="C12" s="4" t="s">
        <v>55</v>
      </c>
    </row>
    <row r="13" spans="1:3">
      <c r="A13" s="3" t="s">
        <v>133</v>
      </c>
    </row>
    <row r="14" spans="1:3">
      <c r="A14" s="4" t="s">
        <v>134</v>
      </c>
      <c r="B14" s="5" t="n">
        <v>24135</v>
      </c>
      <c r="C14" s="5" t="n">
        <v>842798</v>
      </c>
    </row>
    <row r="15" spans="1:3">
      <c r="A15" s="4" t="s">
        <v>41</v>
      </c>
      <c r="B15" s="5" t="n">
        <v>313712</v>
      </c>
      <c r="C15" s="5" t="n">
        <v>-342727</v>
      </c>
    </row>
    <row r="16" spans="1:3">
      <c r="A16" s="4" t="s">
        <v>42</v>
      </c>
      <c r="B16" s="5" t="n">
        <v>554276</v>
      </c>
      <c r="C16" s="5" t="n">
        <v>765043</v>
      </c>
    </row>
    <row r="17" spans="1:3">
      <c r="A17" s="4" t="s">
        <v>135</v>
      </c>
      <c r="B17" s="5" t="n">
        <v>-2228965</v>
      </c>
      <c r="C17" s="5" t="n">
        <v>1980433</v>
      </c>
    </row>
    <row r="18" spans="1:3">
      <c r="A18" s="4" t="s">
        <v>136</v>
      </c>
      <c r="B18" s="5" t="n">
        <v>-485209</v>
      </c>
      <c r="C18" s="4" t="s">
        <v>55</v>
      </c>
    </row>
    <row r="19" spans="1:3">
      <c r="A19" s="4" t="s">
        <v>137</v>
      </c>
      <c r="B19" s="4" t="s">
        <v>55</v>
      </c>
      <c r="C19" s="5" t="n">
        <v>550000</v>
      </c>
    </row>
    <row r="20" spans="1:3">
      <c r="A20" s="4" t="s">
        <v>52</v>
      </c>
      <c r="B20" s="5" t="n">
        <v>-47000</v>
      </c>
      <c r="C20" s="5" t="n">
        <v>265595</v>
      </c>
    </row>
    <row r="21" spans="1:3">
      <c r="A21" s="4" t="s">
        <v>138</v>
      </c>
      <c r="B21" s="5" t="n">
        <v>-11810257</v>
      </c>
      <c r="C21" s="5" t="n">
        <v>-7577673</v>
      </c>
    </row>
    <row r="22" spans="1:3">
      <c r="A22" s="3" t="s">
        <v>139</v>
      </c>
    </row>
    <row r="23" spans="1:3">
      <c r="A23" s="4" t="s">
        <v>140</v>
      </c>
      <c r="B23" s="5" t="n">
        <v>-2965372</v>
      </c>
      <c r="C23" s="4" t="s">
        <v>55</v>
      </c>
    </row>
    <row r="24" spans="1:3">
      <c r="A24" s="4" t="s">
        <v>141</v>
      </c>
      <c r="B24" s="5" t="n">
        <v>-2965372</v>
      </c>
      <c r="C24" s="4" t="s">
        <v>55</v>
      </c>
    </row>
    <row r="25" spans="1:3">
      <c r="A25" s="3" t="s">
        <v>142</v>
      </c>
    </row>
    <row r="26" spans="1:3">
      <c r="A26" s="4" t="s">
        <v>143</v>
      </c>
      <c r="B26" s="4" t="s">
        <v>55</v>
      </c>
      <c r="C26" s="5" t="n">
        <v>-16770</v>
      </c>
    </row>
    <row r="27" spans="1:3">
      <c r="A27" s="4" t="s">
        <v>144</v>
      </c>
      <c r="B27" s="5" t="n">
        <v>5854140</v>
      </c>
      <c r="C27" s="4" t="s">
        <v>55</v>
      </c>
    </row>
    <row r="28" spans="1:3">
      <c r="A28" s="4" t="s">
        <v>145</v>
      </c>
      <c r="B28" s="5" t="n">
        <v>25000000</v>
      </c>
      <c r="C28" s="4" t="s">
        <v>55</v>
      </c>
    </row>
    <row r="29" spans="1:3">
      <c r="A29" s="4" t="s">
        <v>104</v>
      </c>
      <c r="B29" s="5" t="n">
        <v>5928235</v>
      </c>
      <c r="C29" s="5" t="n">
        <v>4021341</v>
      </c>
    </row>
    <row r="30" spans="1:3">
      <c r="A30" s="4" t="s">
        <v>146</v>
      </c>
      <c r="B30" s="4" t="s">
        <v>55</v>
      </c>
      <c r="C30" s="5" t="n">
        <v>90066</v>
      </c>
    </row>
    <row r="31" spans="1:3">
      <c r="A31" s="4" t="s">
        <v>147</v>
      </c>
      <c r="B31" s="5" t="n">
        <v>36782375</v>
      </c>
      <c r="C31" s="5" t="n">
        <v>4094637</v>
      </c>
    </row>
    <row r="32" spans="1:3">
      <c r="A32" s="4" t="s">
        <v>148</v>
      </c>
      <c r="B32" s="5" t="n">
        <v>22006746</v>
      </c>
      <c r="C32" s="5" t="n">
        <v>-3483036</v>
      </c>
    </row>
    <row r="33" spans="1:3">
      <c r="A33" s="4" t="s">
        <v>149</v>
      </c>
      <c r="B33" s="5" t="n">
        <v>1512750</v>
      </c>
      <c r="C33" s="5" t="n">
        <v>4069477</v>
      </c>
    </row>
    <row r="34" spans="1:3">
      <c r="A34" s="4" t="s">
        <v>150</v>
      </c>
      <c r="B34" s="6" t="n">
        <v>23519496</v>
      </c>
      <c r="C34" s="6" t="n">
        <v>586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00:48Z</dcterms:created>
  <dcterms:modified xmlns:dcterms="http://purl.org/dc/terms/" xmlns:xsi="http://www.w3.org/2001/XMLSchema-instance" xsi:type="dcterms:W3CDTF">2019-08-09T09:00:48Z</dcterms:modified>
</cp:coreProperties>
</file>